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Basis of preparation" sheetId="7" state="visible" r:id="rId7"/>
    <sheet xmlns:r="http://schemas.openxmlformats.org/officeDocument/2006/relationships" name="Impact of new accounting standa" sheetId="8" state="visible" r:id="rId8"/>
    <sheet xmlns:r="http://schemas.openxmlformats.org/officeDocument/2006/relationships" name="Revenue" sheetId="9" state="visible" r:id="rId9"/>
    <sheet xmlns:r="http://schemas.openxmlformats.org/officeDocument/2006/relationships" name="Exceptional items" sheetId="10" state="visible" r:id="rId10"/>
    <sheet xmlns:r="http://schemas.openxmlformats.org/officeDocument/2006/relationships" name="Interests in associates and joi" sheetId="11" state="visible" r:id="rId11"/>
    <sheet xmlns:r="http://schemas.openxmlformats.org/officeDocument/2006/relationships" name="Net finance costs" sheetId="12" state="visible" r:id="rId12"/>
    <sheet xmlns:r="http://schemas.openxmlformats.org/officeDocument/2006/relationships" name="Income tax expense"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Share capital" sheetId="16" state="visible" r:id="rId16"/>
    <sheet xmlns:r="http://schemas.openxmlformats.org/officeDocument/2006/relationships" name="Financial risk management - Fai" sheetId="17" state="visible" r:id="rId17"/>
    <sheet xmlns:r="http://schemas.openxmlformats.org/officeDocument/2006/relationships" name="Significant events - Samarco da"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ignificant events - Samarco _2" sheetId="21" state="visible" r:id="rId21"/>
    <sheet xmlns:r="http://schemas.openxmlformats.org/officeDocument/2006/relationships" name="Impact of new accounting stan_2" sheetId="22" state="visible" r:id="rId22"/>
    <sheet xmlns:r="http://schemas.openxmlformats.org/officeDocument/2006/relationships" name="Revenue (Tables)" sheetId="23" state="visible" r:id="rId23"/>
    <sheet xmlns:r="http://schemas.openxmlformats.org/officeDocument/2006/relationships" name="Discontinued operations (Tables" sheetId="24" state="visible" r:id="rId24"/>
    <sheet xmlns:r="http://schemas.openxmlformats.org/officeDocument/2006/relationships" name="Interests in associates and j_2" sheetId="25" state="visible" r:id="rId25"/>
    <sheet xmlns:r="http://schemas.openxmlformats.org/officeDocument/2006/relationships" name="Net finance costs (Tables)" sheetId="26" state="visible" r:id="rId26"/>
    <sheet xmlns:r="http://schemas.openxmlformats.org/officeDocument/2006/relationships" name="Income tax expense (Tables)" sheetId="27" state="visible" r:id="rId27"/>
    <sheet xmlns:r="http://schemas.openxmlformats.org/officeDocument/2006/relationships" name="Earnings per share (Tables)" sheetId="28" state="visible" r:id="rId28"/>
    <sheet xmlns:r="http://schemas.openxmlformats.org/officeDocument/2006/relationships" name="Dividends (Tables)" sheetId="29" state="visible" r:id="rId29"/>
    <sheet xmlns:r="http://schemas.openxmlformats.org/officeDocument/2006/relationships" name="Share capital (Tables)" sheetId="30" state="visible" r:id="rId30"/>
    <sheet xmlns:r="http://schemas.openxmlformats.org/officeDocument/2006/relationships" name="Financial risk management - F_2" sheetId="31" state="visible" r:id="rId31"/>
    <sheet xmlns:r="http://schemas.openxmlformats.org/officeDocument/2006/relationships" name="Significant events - Samarco _3" sheetId="32" state="visible" r:id="rId32"/>
    <sheet xmlns:r="http://schemas.openxmlformats.org/officeDocument/2006/relationships" name="Impact of New Accounting Stan_3" sheetId="33" state="visible" r:id="rId33"/>
    <sheet xmlns:r="http://schemas.openxmlformats.org/officeDocument/2006/relationships" name="Impact of New Accounting Stan_4" sheetId="34" state="visible" r:id="rId34"/>
    <sheet xmlns:r="http://schemas.openxmlformats.org/officeDocument/2006/relationships" name="Revenue - Summary of Revenue by" sheetId="35" state="visible" r:id="rId35"/>
    <sheet xmlns:r="http://schemas.openxmlformats.org/officeDocument/2006/relationships" name="Revenue - Summary of Revenue _2" sheetId="36" state="visible" r:id="rId36"/>
    <sheet xmlns:r="http://schemas.openxmlformats.org/officeDocument/2006/relationships" name="Revenue - Additional Informatio" sheetId="37" state="visible" r:id="rId37"/>
    <sheet xmlns:r="http://schemas.openxmlformats.org/officeDocument/2006/relationships" name="Exceptional Items - Summary of " sheetId="38" state="visible" r:id="rId38"/>
    <sheet xmlns:r="http://schemas.openxmlformats.org/officeDocument/2006/relationships" name="Exceptional Items - Additional " sheetId="39" state="visible" r:id="rId39"/>
    <sheet xmlns:r="http://schemas.openxmlformats.org/officeDocument/2006/relationships" name="Exceptional Items - Summary o_2" sheetId="40" state="visible" r:id="rId40"/>
    <sheet xmlns:r="http://schemas.openxmlformats.org/officeDocument/2006/relationships" name="Interests In Associates And J_3" sheetId="41" state="visible" r:id="rId41"/>
    <sheet xmlns:r="http://schemas.openxmlformats.org/officeDocument/2006/relationships" name="Net Finance Costs - Summary of " sheetId="42" state="visible" r:id="rId42"/>
    <sheet xmlns:r="http://schemas.openxmlformats.org/officeDocument/2006/relationships" name="Net Finance Costs - Summary o_2" sheetId="43" state="visible" r:id="rId43"/>
    <sheet xmlns:r="http://schemas.openxmlformats.org/officeDocument/2006/relationships" name="Income Tax Expense - Summary of" sheetId="44" state="visible" r:id="rId44"/>
    <sheet xmlns:r="http://schemas.openxmlformats.org/officeDocument/2006/relationships" name="Income Tax Expense - Summary _2" sheetId="45" state="visible" r:id="rId45"/>
    <sheet xmlns:r="http://schemas.openxmlformats.org/officeDocument/2006/relationships" name="Income Tax Expense - Summary _3" sheetId="46" state="visible" r:id="rId46"/>
    <sheet xmlns:r="http://schemas.openxmlformats.org/officeDocument/2006/relationships" name="Earnings Per Share - Summary of" sheetId="47" state="visible" r:id="rId47"/>
    <sheet xmlns:r="http://schemas.openxmlformats.org/officeDocument/2006/relationships" name="Earnings Per Share - Summary _2" sheetId="48" state="visible" r:id="rId48"/>
    <sheet xmlns:r="http://schemas.openxmlformats.org/officeDocument/2006/relationships" name="Dividends - Summary of Dividend" sheetId="49" state="visible" r:id="rId49"/>
    <sheet xmlns:r="http://schemas.openxmlformats.org/officeDocument/2006/relationships" name="Dividends - Summary of Divide_2" sheetId="50" state="visible" r:id="rId50"/>
    <sheet xmlns:r="http://schemas.openxmlformats.org/officeDocument/2006/relationships" name="Dividends - Additional Informat" sheetId="51" state="visible" r:id="rId51"/>
    <sheet xmlns:r="http://schemas.openxmlformats.org/officeDocument/2006/relationships" name="Share Capital - Additional Info" sheetId="52" state="visible" r:id="rId52"/>
    <sheet xmlns:r="http://schemas.openxmlformats.org/officeDocument/2006/relationships" name="Share Capital - Summary of Shar" sheetId="53" state="visible" r:id="rId53"/>
    <sheet xmlns:r="http://schemas.openxmlformats.org/officeDocument/2006/relationships" name="Financial Risk Management - Add" sheetId="54" state="visible" r:id="rId54"/>
    <sheet xmlns:r="http://schemas.openxmlformats.org/officeDocument/2006/relationships" name="Financial Risk Management - Sum" sheetId="55" state="visible" r:id="rId55"/>
    <sheet xmlns:r="http://schemas.openxmlformats.org/officeDocument/2006/relationships" name="Financial Risk Management - S_2" sheetId="56" state="visible" r:id="rId56"/>
    <sheet xmlns:r="http://schemas.openxmlformats.org/officeDocument/2006/relationships" name="Significant Events - Summary of" sheetId="57" state="visible" r:id="rId57"/>
    <sheet xmlns:r="http://schemas.openxmlformats.org/officeDocument/2006/relationships" name="Significant Events - Summary _2" sheetId="58" state="visible" r:id="rId58"/>
    <sheet xmlns:r="http://schemas.openxmlformats.org/officeDocument/2006/relationships" name="Significant Events - Additional" sheetId="59" state="visible" r:id="rId59"/>
    <sheet xmlns:r="http://schemas.openxmlformats.org/officeDocument/2006/relationships" name="Significant Events - Summary _3" sheetId="60" state="visible" r:id="rId60"/>
    <sheet xmlns:r="http://schemas.openxmlformats.org/officeDocument/2006/relationships" name="Discontinued Operations - Addi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Discontinued Operations - Sum_3" sheetId="64" state="visible" r:id="rId64"/>
    <sheet xmlns:r="http://schemas.openxmlformats.org/officeDocument/2006/relationships" name="Discontinued Operations - Sum_4" sheetId="65" state="visible" r:id="rId65"/>
    <sheet xmlns:r="http://schemas.openxmlformats.org/officeDocument/2006/relationships" name="Discontinued Operations - Sum_5" sheetId="66" state="visible" r:id="rId66"/>
  </sheets>
  <definedNames/>
  <calcPr calcId="124519" fullCalcOnLoad="1"/>
</workbook>
</file>

<file path=xl/sharedStrings.xml><?xml version="1.0" encoding="utf-8"?>
<sst xmlns="http://schemas.openxmlformats.org/spreadsheetml/2006/main" uniqueCount="581">
  <si>
    <t>Document and Entity Information</t>
  </si>
  <si>
    <t>6 Months Ended</t>
  </si>
  <si>
    <t>Dec. 31, 2018</t>
  </si>
  <si>
    <t>Document - Document and Entity Information [Abstract]</t>
  </si>
  <si>
    <t>Document Type</t>
  </si>
  <si>
    <t>6-K</t>
  </si>
  <si>
    <t>Amendment Flag</t>
  </si>
  <si>
    <t>false</t>
  </si>
  <si>
    <t>Document Period End Date</t>
  </si>
  <si>
    <t>Dec. 31,
		2018</t>
  </si>
  <si>
    <t>Document Fiscal Year Focus</t>
  </si>
  <si>
    <t>Document Fiscal Period Focus</t>
  </si>
  <si>
    <t>H1</t>
  </si>
  <si>
    <t>Trading Symbol</t>
  </si>
  <si>
    <t>BHP</t>
  </si>
  <si>
    <t>Entity Registrant Name</t>
  </si>
  <si>
    <t>BHP GROUP LTD</t>
  </si>
  <si>
    <t>Entity Central Index Key</t>
  </si>
  <si>
    <t>Current Fiscal Year End Date</t>
  </si>
  <si>
    <t>--06-30</t>
  </si>
  <si>
    <t>Consolidated Income Statement - USD ($) $ in Millions</t>
  </si>
  <si>
    <t>12 Months Ended</t>
  </si>
  <si>
    <t>Dec. 31, 2017</t>
  </si>
  <si>
    <t>Jun. 30, 2018</t>
  </si>
  <si>
    <t>Continuing operations</t>
  </si>
  <si>
    <t>Revenue</t>
  </si>
  <si>
    <t>Other income</t>
  </si>
  <si>
    <t>Expenses excluding net finance costs</t>
  </si>
  <si>
    <t>Profit from equity accounted investments, related impairments and expenses</t>
  </si>
  <si>
    <t>Profit from operations</t>
  </si>
  <si>
    <t>Financial expenses</t>
  </si>
  <si>
    <t>Financial income</t>
  </si>
  <si>
    <t>Net finance costs</t>
  </si>
  <si>
    <t>Profit before taxation</t>
  </si>
  <si>
    <t>Income tax expense</t>
  </si>
  <si>
    <t>Royalty-related taxation (net of income tax benefit)</t>
  </si>
  <si>
    <t>Total taxation expense</t>
  </si>
  <si>
    <t>Profit after taxation from Continuing operations</t>
  </si>
  <si>
    <t>Discontinued operations</t>
  </si>
  <si>
    <t>(Loss)/profit after taxation from Discontinued operations</t>
  </si>
  <si>
    <t>Profit after taxation from Continuing and Discontinued operations</t>
  </si>
  <si>
    <t>Attributable to non-controlling interests</t>
  </si>
  <si>
    <t>Attributable to BHP shareholders</t>
  </si>
  <si>
    <t>Basic earnings per ordinary share (cents)</t>
  </si>
  <si>
    <t>Diluted earnings per ordinary share (cents)</t>
  </si>
  <si>
    <t>Basic earnings from Continuing operations per ordinary share (cents)</t>
  </si>
  <si>
    <t>Diluted earnings from Continuing operations per ordinary share (cents)</t>
  </si>
  <si>
    <t>Consolidated Statement of Comprehensive Income - USD ($) $ in Millions</t>
  </si>
  <si>
    <t>Statement of comprehensive income [abstract]</t>
  </si>
  <si>
    <t>Net valuation gains on investments taken to equity</t>
  </si>
  <si>
    <t>Hedges:</t>
  </si>
  <si>
    <t>(Losses)/gains taken to equity</t>
  </si>
  <si>
    <t>Losses/(gains) transferred to the income statement</t>
  </si>
  <si>
    <t>Exchange fluctuations on translation of foreign operations taken to equity</t>
  </si>
  <si>
    <t>Exchange fluctuations on translation of foreign operations transferred to income statement</t>
  </si>
  <si>
    <t>Tax recognised within other comprehensive income</t>
  </si>
  <si>
    <t>Total items that may be reclassified subsequently to the income statement</t>
  </si>
  <si>
    <t>Items that will not be reclassified to the income statement:</t>
  </si>
  <si>
    <t>Remeasurement gains on pension and medical schemes</t>
  </si>
  <si>
    <t>Total items that will not be reclassified to the income statement</t>
  </si>
  <si>
    <t>Total other comprehensive (loss)/income</t>
  </si>
  <si>
    <t>Total comprehensive income</t>
  </si>
  <si>
    <t>Consolidated Balance Sheet - USD ($) $ in Millions</t>
  </si>
  <si>
    <t>Current assets</t>
  </si>
  <si>
    <t>Cash and cash equivalents</t>
  </si>
  <si>
    <t>Trade and other receivables</t>
  </si>
  <si>
    <t>Other financial assets</t>
  </si>
  <si>
    <t>Inventories</t>
  </si>
  <si>
    <t>Assets held for sale</t>
  </si>
  <si>
    <t>Current tax assets</t>
  </si>
  <si>
    <t>Other</t>
  </si>
  <si>
    <t>Total current assets</t>
  </si>
  <si>
    <t>Non-current assets</t>
  </si>
  <si>
    <t>Property, plant and equipment</t>
  </si>
  <si>
    <t>Intangible assets</t>
  </si>
  <si>
    <t>Investments accounted for using the equity method</t>
  </si>
  <si>
    <t>Deferred tax assets</t>
  </si>
  <si>
    <t>Total non-current assets</t>
  </si>
  <si>
    <t>Total assets</t>
  </si>
  <si>
    <t>Current liabilities</t>
  </si>
  <si>
    <t>Trade and other payables</t>
  </si>
  <si>
    <t>Interest bearing liabilities</t>
  </si>
  <si>
    <t>Liabilities held for sale</t>
  </si>
  <si>
    <t>Other financial liabilities</t>
  </si>
  <si>
    <t>Current tax payable</t>
  </si>
  <si>
    <t>Provisions</t>
  </si>
  <si>
    <t>Deferred income</t>
  </si>
  <si>
    <t>Total current liabilities</t>
  </si>
  <si>
    <t>Non-current liabilities</t>
  </si>
  <si>
    <t>Non-current tax payable</t>
  </si>
  <si>
    <t>Deferred tax liabilities</t>
  </si>
  <si>
    <t>Total non-current liabilities</t>
  </si>
  <si>
    <t>Total liabilities</t>
  </si>
  <si>
    <t>Net assets</t>
  </si>
  <si>
    <t>EQUITY</t>
  </si>
  <si>
    <t>Treasury shares</t>
  </si>
  <si>
    <t>Reserves</t>
  </si>
  <si>
    <t>Retained earnings</t>
  </si>
  <si>
    <t>Total equity attributable to BHP shareholders</t>
  </si>
  <si>
    <t>Non-controlling interests</t>
  </si>
  <si>
    <t>Total equity</t>
  </si>
  <si>
    <t>BHP Group Limited [member]</t>
  </si>
  <si>
    <t>Share capital</t>
  </si>
  <si>
    <t>BHP Group Plc [member]</t>
  </si>
  <si>
    <t>Consolidated Cash Flow Statement - USD ($) $ in Millions</t>
  </si>
  <si>
    <t>Operating activities</t>
  </si>
  <si>
    <t>Adjustments for:</t>
  </si>
  <si>
    <t>Depreciation and amortisation expense</t>
  </si>
  <si>
    <t>Impairments of property, plant and equipment, financial assets and intangibles</t>
  </si>
  <si>
    <t>Changes in assets and liabilities:</t>
  </si>
  <si>
    <t>Provisions and other assets and liabilities</t>
  </si>
  <si>
    <t>Cash generated from operations</t>
  </si>
  <si>
    <t>Dividends received</t>
  </si>
  <si>
    <t>Interest received</t>
  </si>
  <si>
    <t>Interest paid</t>
  </si>
  <si>
    <t>Settlement of cash management related instruments</t>
  </si>
  <si>
    <t>Net income tax and royalty-related taxation refunded</t>
  </si>
  <si>
    <t>Net income tax and royalty-related taxation paid</t>
  </si>
  <si>
    <t>Net operating cash flows from Continuing operations</t>
  </si>
  <si>
    <t>Net operating cash flows from Discontinued operations</t>
  </si>
  <si>
    <t>Net operating cash flows</t>
  </si>
  <si>
    <t>Investing activities</t>
  </si>
  <si>
    <t>Purchases of property, plant and equipment</t>
  </si>
  <si>
    <t>Exploration expenditure</t>
  </si>
  <si>
    <t>Exploration expenditure expensed and included in operating cash flows</t>
  </si>
  <si>
    <t>Net investment and funding of equity accounted investments</t>
  </si>
  <si>
    <t>Proceeds from sale of assets</t>
  </si>
  <si>
    <t>Other investing</t>
  </si>
  <si>
    <t>Net investing cash flows from Continuing operations</t>
  </si>
  <si>
    <t>Net investing cash flows from Discontinued operations</t>
  </si>
  <si>
    <t>Proceeds from divestment of Onshore US, net of its cash</t>
  </si>
  <si>
    <t>Net investing cash flows</t>
  </si>
  <si>
    <t>Financing activities</t>
  </si>
  <si>
    <t>Proceeds from interest bearing liabilities</t>
  </si>
  <si>
    <t>Settlements of debt related instruments</t>
  </si>
  <si>
    <t>Repayment of interest bearing liabilities</t>
  </si>
  <si>
    <t>Purchase of shares by Employee Share Ownership Plan (ESOP) Trusts</t>
  </si>
  <si>
    <t>Share buy-back - BHP Group Limited</t>
  </si>
  <si>
    <t>Dividends paid</t>
  </si>
  <si>
    <t>Dividends paid to non-controlling interests</t>
  </si>
  <si>
    <t>Net financing cash flows from Continuing operations</t>
  </si>
  <si>
    <t>Net financing cash flows from Discontinued operations</t>
  </si>
  <si>
    <t>Net financing cash flows</t>
  </si>
  <si>
    <t>Net (decrease)/increase in cash and cash equivalents from Continuing operations</t>
  </si>
  <si>
    <t>Net increase/(decrease) in cash and cash equivalents from Discontinued operations</t>
  </si>
  <si>
    <t>Cash and cash equivalents, net of overdrafts, at the beginning of the period</t>
  </si>
  <si>
    <t>Foreign currency exchange rate changes on cash and cash equivalents</t>
  </si>
  <si>
    <t>Cash and cash equivalents, net of overdrafts, at the end of the period</t>
  </si>
  <si>
    <t>Consolidated Statement of Changes in Equity - USD ($) $ in Millions</t>
  </si>
  <si>
    <t>Total</t>
  </si>
  <si>
    <t>Share capital [member]BHP Group Limited [member]</t>
  </si>
  <si>
    <t>Share capital [member]BHP Group Plc [member]</t>
  </si>
  <si>
    <t>Treasury shares [member]BHP Group Limited [member]</t>
  </si>
  <si>
    <t>Treasury shares [member]BHP Group Plc [member]</t>
  </si>
  <si>
    <t>Reserves [member]</t>
  </si>
  <si>
    <t>Retained earnings [member]</t>
  </si>
  <si>
    <t>Attributable to BHP shareholders [member]</t>
  </si>
  <si>
    <t>Non-controlling interests [member]</t>
  </si>
  <si>
    <t>Balance at Jun. 30, 2017</t>
  </si>
  <si>
    <t>Transactions with owners:</t>
  </si>
  <si>
    <t>Purchase of shares by ESOP Trusts</t>
  </si>
  <si>
    <t>Employee share awards exercised net of employee contributions</t>
  </si>
  <si>
    <t>Employee share awards forfeited</t>
  </si>
  <si>
    <t>Accrued employee entitlement for unexercised awards</t>
  </si>
  <si>
    <t>Distribution to non-controlling interests</t>
  </si>
  <si>
    <t>Dividends</t>
  </si>
  <si>
    <t>Balance at Dec. 31, 2017</t>
  </si>
  <si>
    <t>Balance (Restated balance [member]) at Jun. 30, 2018</t>
  </si>
  <si>
    <t>Balance at Jun. 30, 2018</t>
  </si>
  <si>
    <t>BHP Group Limited shares bought back and cancelled</t>
  </si>
  <si>
    <t>Divestment of subsidiaries, operations and joint operations</t>
  </si>
  <si>
    <t>Balance at Dec. 31, 2018</t>
  </si>
  <si>
    <t>Impairment provision resulting from application of the Expected Credit Loss model | Impact of adopting IFRS 9 [member]</t>
  </si>
  <si>
    <t>Basis of preparation</t>
  </si>
  <si>
    <t>Text block [abstract]</t>
  </si>
  <si>
    <t>1.
Basis of preparation
This general purpose financial report for the half year ended
31 December 2018 is unaudited and has been prepared in
accordance with IAS 34 ‘Interim Financial Reporting’ as
issued by the International Accounting Standards Board (IASB) and
as adopted by the European Union (EU), AASB 134 ‘Interim
Financial Reporting’ as issued by the Australian Accounting
Standards Board (AASB) and the Disclosure and Transparency Rules of
the Financial Conduct Authority in the United Kingdom and the
Australian Corporations Act 2001 as applicable to interim financial
reporting.
The half year financial statements represent a ‘condensed set
of financial statements’ as referred to in the UK Disclosure
and Transparency Rules issued by the Financial Conduct Authority.
Accordingly, they do not include all of the information required
for a full annual report and are to be read in conjunction with the
most recent annual financial report. The comparative figures for
the financial year ended 30 June 2018 are not the statutory
accounts of the Group for that financial year. Those accounts,
which were prepared under IFRS, have been reported on by the
Company’s auditor and delivered to the registrar of
companies. The auditor has reported on those accounts; the report
was unqualified, did not include a reference to any matters to
which the auditors drew attention by way of emphasis without
qualifying their report and did not contain statements under
Section 498 (2) or (3) of the UK Companies Act 2006.
The directors have made an assessment of the Group’s ability
to continue as a going concern and consider it appropriate to adopt
the going concern basis of accounting in preparing the half year
financial statements.
The half year financial statements have been prepared on a basis of
accounting policies and methods of computation consistent with
those applied in the 30 June 2018 annual financial statements
contained within the Annual Report of the Group, with the exception
of the following new accounting standards and interpretations which
became effective from 1 July 2018:
•
IFRS 9/AASB 9 ‘Financial Instruments’ which replaces
IAS 39/AASB 139 ‘Financial Instruments: Recognition and
Measurement’;
•
IFRS 15/AASB 15 ‘Revenue from Contracts with Customers’
which replaces previous revenue requirements, including IAS 18/AASB
118 ‘Revenue’; and
•
IFRIC 22 ‘Foreign Currency Transactions and Advance
Consideration’.
Note 2 describes the impact of new accounting standards and
interpretations. In addition to restatements arising from the
application of the new accounting standards, the 31 December
2017 financial information has been restated for the effects of
applying IFRS 5/AASB 5 ‘Non-current
While not applied in the current reporting period, IFRS 16/AASB 16
‘Leases’ is effective from 1 January 2019 and is
applicable for the Group from 1 July 2019.
Title of standard
Summary of impact on the financial statements
IFRS 16/AASB 16
‘Leases’ The Group continues to progress its IFRS 16
implementation project, focusing on the review of new contractual
arrangements, aggregation of data to support the measurement of
leases on transition and implementation of changes to systems and
processes.
The Group is actively monitoring developments
in the generally accepted application of IFRS 16. Practice
continues to develop in the identification of leases, particularly
in mining services and logistics arrangements, and in their
measurement, including the allocation of payments between lease and
non-lease components. Work is ongoing to finalise the Group’s
accounting policies and interpretations in these areas and the
outcomes may impact the quantification of any transition
adjustments recognised by the Group.
The Group expects to use the modified
retrospective approach and the available practical expedients in
measuring leases on transition, including not recognising low value
or short term leases on balance sheet. The Group continues to
assess the use of the grandfathering provisions to retain its
existing lease classifications. Under the modified retrospective
approach, the comparative periods will not be restated on
transition.
There are a number of measurement differences
between the existing leases standard and IFRS 16 that will impact
the initial recognition of lease liabilities and right of use
assets and their subsequent measurement. These differences include
that:
•  payments under contracts will be allocated
between lease and non-lease components;
•  the minimum lease payments, applying indexing
levels at the reporting date, will be discounted over the expected
lease term rather than the minimum term;
•  the lease liability will be re-measured
periodically for changes in the expected term and indexation.
The transition impact of adopting IFRS 16 will
reflect the final accounting policy determinations, the lease
population at transition and variables such as interest and foreign
exchange rates and any index levels which adjust the lease
payments.
The Group is progressing the design and build
of a lease accounting system, and initial training on the impacts
of IFRS 16 has been developed and is being delivered to relevant
teams, including accounting, reporting and supply.
The Group will disclose the impact on adoption
in its 2019 Annual Report.
A number of other accounting standards and interpretations, along
with revisions to the Conceptual Framework for Financial Reporting
have been issued, and will be applicable in future periods. While
these remain subject to ongoing assessment, no significant impacts
have been identified to date. These standards have not been applied
in the preparation of these half year financial statements.
All amounts are expressed in US dollars unless otherwise stated.
The Group’s presentation currency and the functional currency
of the majority of its operations is US dollars as this is the
principal currency of the economic environment in which it
operates. Amounts in this financial information have, unless
otherwise indicated, been rounded to the nearest million
dollars.</t>
  </si>
  <si>
    <t>Impact of new accounting standards</t>
  </si>
  <si>
    <t>2.
Impact of new accounting standards
This note explains the impact of adopting IFRS 9/AASB 9
‘Financial Instruments’ (IFRS 9) and IFRS 15/AASB 15
‘Revenue from Contracts with Customers’ (IFRS 15) on
the Group’s financial statements from 1 July 2018. The
adoption of other changes to IFRS applicable from 1 July 2018,
including IFRIC 22 ‘Foreign Currency Transactions and Advance
Consideration’, did not have a significant impact on the
Group’s financial statements.
IFRS 9 Financial Instruments
This standard revises the classification and measurement of
financial assets and financial liabilities, introduces a forward
looking ‘expected credit loss’ impairment model and
modifies the approach to hedge accounting. Upon adoption of the new
standard on 1 July 2018, the Group has adjusted the opening
balance sheet, with no restatement of comparatives required.
Adoption impacts include:
•
At 1 July 2018, the Group reassessed the
classification and measurement of financial assets and liabilities
based on the business model by which they are managed and their
cash flow characteristics.
Financial assets previously classified as loans and receivables of
US$17.7 billion were recategorised as amortised cost. The
Group’s available for sale (AFS) shares of US$33 million
were designated as fair value through other comprehensive income
(FVOCI), while investments in shares after 1 July 2018 will be
designated at fair value through profit or loss (FVTPL) or FVOCI on
an investment by investment basis.
Other AFS investments of US$47 million were classified as held
at FVTPL because they are not investments in shares and their cash
flows do not consist solely of payments of principal and interest.
The adoption of IFRS 9 has not resulted in any changes to the
classification of financial assets held at FVTPL or to the
classification or measurement of financial liabilities.
•
Financial assets carried at amortised cost are tested
for impairment based on expected losses, whereas the previous
policy required that impairments were recognised only when there
was objective evidence that a credit loss was present. Upon
adoption of IFRS 9, an expected credit loss provision of
US$7 million against cash and cash equivalents and trade
receivables was recognised in retained earnings.
•
From 1 July 2018, the Group has applied the
amended rules on hedge accounting which enable closer alignment
between the Group’s risk management strategy and the
accounting outcomes. IFRS 9 broadens the scope of arrangements that
may qualify for hedge accounting and allows for simplification of
hedge designations. Other changes under the standard mean that
hedge effectiveness is only considered on a prospective basis with
no set quantitative thresholds and voluntary de-designation
Certain of the Group’s existing derivatives hedging foreign
currency notes and debentures, were in qualifying fair value and
cash flow hedge relationships and have been treated as continuing
hedges. The opportunity to apply simplified hedge designations
under IFRS 9 will continue to be assessed for future hedge
relationships. Risks present in the derivative only, such as
counterparty credit risk, are not part of the hedge designation and
will continue to be recognised through the income statement.
Foreign currency basis has been separately measured as a cost of
hedging and movements continue to be recognised in reserves, with
US$176 million being reclassified into the cost of hedging
reserve on transition. The hedging reserves at transition will
continue to be transferred to the income statement over the life of
the underlying notes and debentures.
The impact of adopting IFRS 9 on Total equity as at 1 July
2018 is as follows:
US$M
Total equity as at 30 June 2018 60,670
Impairment provision resulting from application of the Expected
Credit Loss model (7 )
Total equity as at 1 July 2018 60,663
The table below summarises the change in classification and
measurement of financial assets and liabilities upon adoption of
IFRS 9 on 1 July 2018.
Measurement category under
IAS 39
Measurement category under
IFRS 9
Financial assets
Derivative contracts FVTPL FVTPL
Investment in shares AFS FVOCI
Other investments AFS or FVTPL FVTPL
Cash and cash equivalents Loans and receivables Amortised cost
Trade and other receivables Loans and receivables Amortised cost
Provisionally priced trade receivables FVTPL FVTPL
Loans to equity accounted investments Loans and receivables Amortised cost
Financial liabilities
Other financial liabilities FVTPL FVTPL
Trade and other payables Amortised cost Amortised cost
Provisionally priced trade payables FVTPL FVTPL
Bank overdrafts and short-term borrowings Amortised cost Amortised cost
Bank loans Amortised cost Amortised cost
Notes and debentures Amortised cost Amortised cost
Finance leases Amortised cost Amortised cost
Other Amortised cost Amortised cost
IFRS 15 Revenue from Contracts with Customers
This standard modifies the determination of when to recognise
revenue and how much revenue to recognise. Revenue is recognised
when control of the promised goods or services passes to the
customer. The amount of revenue recognised should reflect the
consideration to which the entity expects to be entitled in
exchange for those goods or services.
The Group has applied the full retrospective transition approach,
resulting in the restatement of comparative information.
Comparative information in the consolidated income statement has
been restated to reflect changes in the presentation of treatment
costs and refining charges included in concentrate sales
contracts.
Concentrate sales contracts require the Group to physically deliver
concentrate with the contractual sales amount reflecting the final
refined metal content delivered, reduced by treatment costs and
refining charges. Revenue was previously recognised at the gross
value of the final refined metal content delivered with
contractually agreed treatment costs and refining charges recorded
as an expense. Under IFRS 15 treatment costs and refining charges
will instead be recognised as a reduction to revenue, reflecting
the consideration that the Group expects to receive from the
customer. This will have no net income statement impact as applying
this change would have reduced revenue and expenses by
US$251 million for the half year ended 31 December 2017
and US$509 million for the year ended 30 June 2018, with
no impact on profit after tax. This change has no impact on the
basic and diluted earnings per ordinary share.
Revenue includes both revenue from contracts with customers, which
is recognised under IFRS 15 and provisional pricing adjustments,
which are recognised under IFRS 9. Following adoption of IFRS 15
provisional pricing adjustments will be separately disclosed in the
notes to the financial statements as other revenue. The impact of
all other measurement differences identified between IAS 18 and
IFRS 15 was immaterial at 1 July 2018.</t>
  </si>
  <si>
    <t>3.
Revenue
Revenue by segment
Half year ended 31 December 2018
US$M
Petroleum Copper Iron Ore Coal Group and Group total
Revenue from contracts with customers 3,071 5,328 7,401 4,509 549 20,858
Other revenue 132 (259 ) 17 3 (9 ) (116 )
Total revenue 3,203 5,069 7,418 4,512 540 20,742
Half year ended 31 December 2017
US$M
Petroleum Copper Iron Ore Coal Group and Group total
Revenue from contracts with customers 2,525 5,790 7,196 4,044 533 20,088
Other revenue 56 342 25 3 12 438
Total revenue 2,581 6,132 7,221 4,047 545 20,526
Year ended 30 June 2018
US$M
Petroleum Copper Iron Ore Coal Group and Group total
Revenue from contracts with customers 5,194 12,660 14,782 8,887 1,225 42,748
Other revenue 214 121 28 2 16 381
Total revenue 5,408 12,781 14,810 8,889 1,241 43,129
Revenue by geographical location
Revenue by location of customer
Half Year 31 Dec 2018 US$M Half year 31 Dec 2017 US$M Year ended 30 June 2018 US$M
Australia 1,247 1,110 2,304
Europe 983 818 1,886
China 11,176 10,511 22,660
Japan 2,081 2,015 4,628
India 1,141 1,285 2,439
South Korea 1,067 1,374 2,588
Rest of Asia 1,355 1,454 2,620
North America 1,176 1,234 2,715
South America 362 566 1,054
Rest of world 154 159 235
20,742 20,526 43,129
Recognition and measurement (following adoption of
IFRS 15)
The Group generates revenue from the production and sale of
commodities. Revenue is recognised when or as control of the
promised goods or services passes to the customer. In most
instances, control passes when the goods are delivered to a
destination specified by the customer, typically on board the
customer’s appointed vessel. The amount of revenue recognised
reflects the consideration to which the Group expects to be
entitled in exchange for the goods or services.
Where the Group’s sales are provisionally priced, the final
price depends on future index prices. The amount of revenue
initially recognised is based on the relevant forward market price.
Adjustments between the provisional and final price are accounted
for under IFRS 9 and recognised in revenue. Provisional pricing
adjustments are separately disclosed as other revenue. The period
between provisional pricing and final invoicing is typically
between 60 and 120 days.
Revenue from concentrate is net of treatment costs and refining
charges.
Revenue from the sale of significant by-products by-product</t>
  </si>
  <si>
    <t>Exceptional items</t>
  </si>
  <si>
    <t>4.
Exceptional items
Exceptional items are those gains or losses where their nature,
including the expected frequency of the events giving rise to them,
and amount is considered material to the financial statements. Such
items included within the Group’s profit for the half year
are detailed below. Exceptional items attributable to Discontinued
operations are detailed in note 13 Discontinued operations:
Half year ended 31 December 2018 Gross US$M Tax US$M Net US$M
Exceptional items by category
Samarco dam failure (210 )
– (210 )
Global taxation matters
– 242 242
Total (210 ) 242 32
Attributable to non-controlling
–
–
–
Attributable to BHP shareholders (210 ) 242 32
Samarco Mineração SA (Samarco) dam
failure
The exceptional loss of US$210 million related to the Samarco
dam failure in November 2015 comprises the following:
Half year ended 31 December 2018 US$M
Expenses excluding net finance costs:
Costs incurred directly by BHP Billiton Brasil Ltda and other BHP
entities in relation to the Samarco dam failure (33 )
Loss from equity accounted investments, related impairments and
expenses:
Share of loss relating to the Samarco dam failure (47 )
Samarco dam failure provision (70 )
Net finance costs (60 )
Total (1) (210 )
(1)
Refer to note 12 Significant events – Samarco
dam failure for further information.
Global taxation matters
Global taxation matters includes amounts released from provisions
for tax matters and other claims resolved during the period.
Half year ended 31 December 2017
Restated
Gross US$M Tax US$M Net US$M
Exceptional items by category
Samarco dam failure (210 ) – (210 )
US tax reform – (2,320 ) (2,320 )
Total (210 ) (2,320 ) (2,530 )
Attributable to non-controlling – – –
Attributable to BHP shareholders (210 ) (2,320 ) (2,530 )
Year ended 30 June 2018 Gross US$M Tax US$M Net US$M
Exceptional items by category
Samarco dam failure (650 ) – (650 )
US tax reform – (2,320 ) (2,320 )
Total (650 ) (2,320 ) (2,970 )
Attributable to non-controlling – – –
Attributable to BHP shareholders (650 ) (2,320 ) (2,970 )</t>
  </si>
  <si>
    <t>Interests in associates and joint venture entities</t>
  </si>
  <si>
    <t>5.
Interests in associates and joint venture
entities
The Group’s major shareholdings in associates and joint
venture entities, including their profit/(loss), are listed
below:
Ownership interest at the Group’s (1)
Profit/(loss) from equity accounted
31 Dec 2018 % 31 Dec 2017 % 30 June 2018 % Half year 31 Dec 2018 US$M Half year 31 Dec 2017 US$M Year ended 30 June 2018 US$M
Share of operating profit/(loss) of equity accounted
investments:
Cerrejón 33.33 33.33 33.33 85 87 192
Compañia Minera Antamina SA 33.75 33.75 33.75 199 282 544
Samarco Mineração SA (2) 50.00 50.00 50.00 (47 ) (50 ) (80 )
Other (51 ) (19 ) (80 )
Share of operating profit of equity accounted
investments 186 300 576
Samarco dam failure provision expense (2) (70 ) (87 ) (429 )
Profit from equity accounted investments, related impairments
and expenses 116 213 147
(1)
The ownership interest at the Group’s and the
associates and joint venture entities’ reporting dates are
the same.
(2)
Refer to note 12 Significant events – Samarco
dam failure for further information.</t>
  </si>
  <si>
    <t>6.
Net finance costs
Half year 31 Dec 2018 US$M Half year 31 Dec 2017 US$M Year ended 30 June 2018 US$M
Financial expenses
Interest expense using the effective interest rate
method:
Interest on bank loans, overdrafts and all other borrowings 660 558 1,168
Interest capitalised at 4.94% (31 December 2017: 3.86%;
30 June 2018: 4.24%) (1) (109 ) (59 ) (139 )
Interest on finance leases 23 29 59
Discounting on provisions and other liabilities 223 211 414
Other gains and losses:
Fair value change on hedged loans 106 93 (265 )
Fair value change on hedging derivatives (148 ) (26 ) 329
Exchange variations on net debt 11 (75 ) (19 )
Other 6 6 20
Total Financial expenses 772 737 1,567
Financial income
Interest income (239 ) (79 ) (322 )
Net finance costs 533 658 1,245
(1)
Interest has been capitalised at the rate of interest
applicable to the specific borrowings financing the assets under
construction or, where financed through general borrowings, at a
capitalisation rate representing the average interest rate on such
borrowings.</t>
  </si>
  <si>
    <t>7.
Income tax expense
Half year 31 Dec 2018 US$M Half year 31 Dec 2017 US$M Year ended 30 June 2018 US$M
Total taxation expense comprises:
Current tax expense 2,414 2,302 5,052
Deferred tax (benefit)/expense (56 ) 1,799 1,955
2,358 4,101 7,007
Half year 31 Dec 2018 US$M Half year 31 Dec 2017 US$M Year ended 30 June 2018 US$M
Factors affecting income tax expense for the year
Income tax expense differs to the standard rate of corporation tax
as follows:
Profit before taxation 6,800 6,507 14,751
Tax on profit at Australian prima facie tax rate of 30 per
cent 2,040 1,952 4,425
Impact of US tax reform
Tax rate changes
– 1,390 1,390
Non-tax effected operating losses and capital gains
– 834 834
Tax on remitted and unremitted foreign earnings (1)
– 194 194
Recognition of previously unrecognised tax assets
– (95 ) (95 )
Other
– (3 ) (3 )
Subtotal
– 2,320 2,320
Other items not related to US tax reform
Non-tax effected operating losses and capital gains 255 68 721
Tax on remitted and unremitted foreign earnings 167 221 401
Foreign exchange adjustments 68 (98 ) (152 )
Amounts under/(over) provided in prior years 60 (4 ) (51 )
Tax rate changes
– (16 ) (79 )
Recognition of previously unrecognised tax assets (13 ) (14 ) (170 )
Tax effect of profit from equity accounted investments, related
impairments and expenses (2) (35 ) (62 ) (44 )
Investment and development allowance (40 ) (81 ) (180 )
Impact of tax rates applicable outside of Australia (128 ) (281 ) (484 )
Other (150 ) 52 172
Income tax expense 2,224 4,057 6,879
Royalty-related taxation (net of income tax benefit) 134 44 128
Total taxation expense 2,358 4,101 7,007
(1)
Comprising US$797 million repatriation tax and
US$603 million of previously unrecognised tax credits.
(2)
The profit from equity accounted investments and
related expenses is net of income tax. This item removes the prima
facie tax effect on such profits and related expenses.</t>
  </si>
  <si>
    <t>Earnings per share</t>
  </si>
  <si>
    <t>8.
Earnings per share
Half year 31 Dec 2018 Half year 31 Dec 2017 Year ended 30 June 2018
Earnings attributable to BHP shareholders (US$M)
- Continuing operations 4,064 1,869 6,652
- Total 3,764 2,015 3,705
Weighted average number of shares (Million)
- Basic (1) 5,303 5,323 5,323
- Diluted (2) 5,318 5,338 5,337
Basic earnings per ordinary share (US cents) (3)
- Continuing operations 76.6 35.1 125.0
- Total 71.0 37.9 69.6
Diluted earnings per ordinary share (US cents) (3)
- Continuing operations 76.4 35.0 124.6
- Total 70.8 37.7 69.4
(1)
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Plan Trust and the BHP Billiton Limited Employee Equity Trust.
(2)
For the purposes of calculating diluted earnings per
share, the effect of 15 million of dilutive shares has been
taken into account for the half year ended 31 December 2018
(31 December 2017: 15 million shares; 30 June 2018:
14 million shares). The Group’s only potential dilutive
ordinary shares are share awards granted under employee share
ownership plans. Diluted earnings per share calculation excludes
instruments which are considered antidilutive.
At 31 December 2018, there are no instruments which are
considered antidilutive (31 December 2017: nil; 30 June
2018: nil).
(3)
Each American Depositary Share represents twice the
earnings for BHP ordinary shares.</t>
  </si>
  <si>
    <t>9.
Dividends
Half year ended 31 Dec 2018
Half year ended 31 Dec 2017
Year ended 30 June 2018
Per share US cents Total US$M Per share US cents Total US$M Per share US cents Total US$M
Dividends paid during the period (1)
Prior year final dividend 63.0 3,356 43.0 2,291 43.0 2,291
Interim dividend N/A
– N/A – 55.0 2,930
63.0 3,356 43.0 2,291 98.0 5,221
(1)
5.5 per cent dividend on 50,000 preference shares
of £1 each determined and paid annually (31 December
2017: 5.5 per cent; 30 June 2018: 5.5 per cent).
Dividends paid during the period differs from the amount of
dividends paid in the Cash Flow Statement as a result of foreign
exchange gains and losses relating to the timing of equity
distributions between the record date and the payment date.
On 17 December 2018, BHP Group Limited and BHP Group Plc
determined a special dividend of US$1.02 per share
(US$5.2 billion), which was paid on 30 January 2019
related to the disbursement of proceeds from the disposal of
Onshore US. Special dividends determined are not recorded as a
liability at the end of the period while they remain at the
discretion of the Directors.
Interim and final dividends are determined after period-end
At 31 December 2018, BHP Group Limited had 2,945 million
ordinary shares on issue and held by the public and BHP Group Plc
had 2,112 million ordinary shares on issue and held by the
public. No shares in BHP Group Limited were held by BHP Group Plc
at 31 December 2018 (31 December 2017: nil; 30 June
2018: nil).
The Dual Listed Company merger terms require that ordinary
shareholders of BHP Group Limited and BHP Group Plc are paid equal
cash dividends on a per share basis. Each American Depositary Share
(ADS) represents two ordinary shares of BHP Group Limited or BHP
Group Plc. Dividends determined on each ADS represent twice the
dividend determined on BHP ordinary shares.
BHP Group Limited dividends for all periods presented are, or will
be, fully franked based on a tax rate of 30 per cent.</t>
  </si>
  <si>
    <t xml:space="preserve">10.
Share capital
During December 2018, BHP completed an off-market buy-back
Shares bought back and cancelled during the period differs from the
amount paid in the Cash Flow Statement as a result of foreign
exchange gains and losses relating to the timing of equity
distributions between the completion of the buy-back tender and the
payment date.
Details of the BHP Group Limited purchases are shown in the table
below:
Half year ended Shares purchased Number Cost per share Total cost US$M
31 December 2018
BHP Group Limited 265,839,711 A$27.64 5,274 </t>
  </si>
  <si>
    <t>Financial risk management - Fair values</t>
  </si>
  <si>
    <t>11.
Financial risk management – Fair
values
All financial assets and financial liabilities, other than
derivatives, are initially recognised at the fair value of
consideration paid or received, net of transaction costs as
appropriate, and subsequently carried at fair value or amortised
cost, as indicated in the tables below. Derivatives are initially
recognised at fair value on the date the contract is entered into
and are subsequently remeasured at their fair value.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relevant segment or function. The functions support the assets and
operate under a defined set of accountabilities authorised by the
Executive Leadership Team. Movements in the fair value of financial
assets and liabilities may be recognised through the income
statement or in other comprehensive income.
For financial assets and liabilities carried at fair value, the
Group uses the following to categorise the method used:
Fair value hierarchy
Level 1
Level 2
Level 3
Valuation method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The financial assets and liabilities are presented by class in the
table below at their carrying values, which generally approximate
to fair value. In the case of US$3,019 million (30 June
2018: US$3,019 million) of fixed rate debt not swapped to floating
rate, the fair value at 31 December 2018 was
US$3,366 million (30 June 2018: US$3,434 million)
included within Notes and debentures in the table below.
For financial instruments that are carri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re were no transfers between categories during
the period.
For financial instruments not valued at fair value on a recurring
basis, the Group uses a method that is categorised as
Level 2.
Financial instruments categorised as level 3 are shares and other
investments and other derivative contracts. The potential effect of
using reasonably possible alternative assumptions in these models,
based on a change in the most significant input, such as commodity
prices, by an increase/(decrease) of 10 per cent while holding all
other variables constant will increase/(decrease) profit after
taxation by US$45 million (31 December 2017: US$50 million).
Financial assets and liabilities
IFRS 13 Fair
IFRS 9 Classification (1) 31 Dec 2018 US$M 30 June 2018 US$M
Fair value hierarchy (2)
Current cross currency and interest rate swaps 2 Fair value through profit or loss 1 12
Current other derivative contracts (3) 2,3 Fair value through profit or loss 219 170
Current other investments (4) 1,2 Fair value through profit or loss 17 18
Non-current 2 Fair value through profit or loss 335 396
Non-current (3) 2,3 Fair value through profit or loss 186 195
Non-current 3 Fair value through other comprehensive
income 33 33
Non-current (4)(5) 1,2,3 Fair value through profit or loss 331 375
Total other financial assets 1,122 1,199
Cash and cash equivalents Amortised cost 15,575 15,871
Trade and other receivables (6) Amortised cost 5,117 1,799
Provisionally priced trade receivables (6) 2 Fair value through profit or loss 1,066 1,126
Loans to equity accounted investments Amortised cost 13 13
Total financial assets 22,893 20,008
Non-financial 79,521 91,985
Total assets 102,414 111,993
Current cross currency and interest rate swaps 2 Fair value through profit or loss
– 121
Current other derivative contracts (3) 2,3 Fair value through profit or loss 19 17
Non-current 2 Fair value through profit or loss 1,255 1,092
Non-current (3) 2,3 Fair value through profit or loss 1 1
Total other financial liabilities 1,275 1,231
Trade and other payables (7) Amortised cost 5,094 5,414
Provisionally priced trade payables (7) 2 Fair value through profit or loss 403 377
Bank overdrafts and short-term borrowings (8) Amortised cost 476 58
Bank loans (8) Amortised cost 2,502 2,555
Notes and debentures (8) Amortised cost 21,714 23,298
Finance leases Amortised cost 749 802
Other (8) Amortised cost 24 92
Total financial liabilities 32,237 33,827
Non-financial 14,861 17,496
Total liabilities 47,098 51,323
(1)
For classifications under IAS 39 refer to note 2
Impact of new accounting standards.
(2)
All of the Group’s financial assets and
financial liabilities recognised at fair value were valued using
market observable inputs categorised as Level 2 with the
exception of the specified items in the following footnotes.
(3)
Includes other derivative contracts of
US$202 million (30 June 2018: US$213 million) categorised
as Level 3. Significant items are derivatives embedded in
physical commodity purchase and sales contracts of gas in Trinidad
and Tobago with net assets fair value of US$205 million
(30 June 2018: US$216 million).
(4)
Includes investments held by BHP Foundation which are
restricted and not available for general use by the Group of
US$298 million (30 June 2018: US$343 million) of which
other investments (US Treasury Notes) of US$94 million
categorised as Level 1 (30 June 2018: US$108
million).
(5)
Includes other investments of US$47 million
(30 June 2018: US$47 million) categorised as Level 3.
(6)
Excludes input taxes of US$395 million
(30 June 2018: US$338 million) included in other
receivables.
(7)
Excludes input taxes of US$123 million
(30 June 2018: US$189 million) included in other payables.
(8)
All interest bearing liabilities, excluding finance
leases, are unsecured.</t>
  </si>
  <si>
    <t>Significant events - Samarco dam failure</t>
  </si>
  <si>
    <t>Samarco dam failure [member]</t>
  </si>
  <si>
    <t>Statement [LineItems]</t>
  </si>
  <si>
    <t>12.
Significant events – Samarco dam
failure
As a result of the Samarco dam failure on 5 November 2015, BHP
Billiton Brasil Ltda (BHP Billiton Brasil) and other Group entities
continue to incur costs and maintain liabilities for future costs.
The information presented in this note should be read in
conjunction with section 1.8 ‘Samarco’ and Financial
Statements note 3 ‘Significant events – Samarco dam
failure’ in the 30 June 2018 Annual Report.
The financial impacts of the Samarco dam failure on the
Group’s income statement, balance sheet and cash flow
statement for the half year ended 31 December 2018 are shown
below and have been treated as an exceptional item.
Financial impacts of Samarco dam failure Half year ended 31 Dec 2018 US$M Half year ended 31 Dec 2017 US$M Year ended 30 June 2018 US$M
Income statement
Expenses excluding net finance costs:
Costs incurred directly by BHP Billiton Brasil and other BHP
entities in relation to the Samarco dam failure (1) (33 ) (29 ) (57 )
Loss from equity accounted investments, related impairments and
expenses:
Share of loss relating to the Samarco dam failure (2) (47 ) (50 ) (80 )
Samarco dam failure provision (3) (70 ) (87 ) (429 )
Loss from operations (150 ) (166 ) (566 )
Net finance costs (4) (60 ) (44 ) (84 )
Loss before taxation (210 ) (210 ) (650 )
Income tax benefit
– – –
Loss after taxation (210 ) (210 ) (650 )
Balance sheet movement
Trade and other payables 2 (2 ) 4
Provisions 38 25 (228 )
Net assets/(liabilities) 40 23 (224 )
Half year ended 31 Dec 2018 US$M Half year ended 31 Dec 2017 US$M Year ended 30 June
2018 US$M
Cash flow statement
Loss before taxation (210 ) (210 ) (650 )
Adjustments for:
Share of loss relating to the Samarco dam failure (2) 47 50 80
Samarco dam failure provision (3) 70 87 429
Net finance costs (4) 60 44 84
Changes in assets and liabilities:
Trade and other payables (2 ) 2 (4 )
Net operating cash flows (35 ) (27 ) (61 )
Net investment and funding of equity accounted
investments (5) (215 ) (206 ) (365 )
Net investing cash flows (215 ) (206 ) (365 )
Net decrease in cash and cash equivalents (250 ) (233 ) (426 )
(1)
Includes legal and advisor costs incurred.
(2)
Loss from working capital funding provided during the
period.
(3)
US$(76) million change in estimate and US$6 million
exchange translation.
(4)
Amortisation of discounting of provision.
(5)
Includes US$(47) million funding provided during the
period and US$(168) million utilisation of the Samarco dam failure
provision, of which US$(164) million allowed for the continuation
of reparatory and compensatory programs in relation to the
Framework Agreement and a further US$(4) million for dam
stabilisation and expert costs.
Equity accounted investment in Samarco
BHP Billiton Brasil’s investment in Samarco remains at US$
nil. BHP Billiton Brasil provided US$47 million funding under
a working capital facility during the period and recognised
additional share of losses of US$47 million. No dividends have
been received by BHP Billiton Brasil from Samarco during the
period. Samarco currently does not have profits available for
distribution and is legally prevented from paying previously
declared and unpaid dividends.
Provision for Samarco dam failure
31 Dec US$M 30 June US$M
At the beginning of the reporting period 1,285 1,057
Movement in provision (38 ) 228
Comprising:
Utilised (168 ) (285 )
Adjustments charged to the income statement:
Change in estimate 76 560
Amortisation of discounting impacting net finance costs 60 84
Exchange translation (6 ) (131 )
At the end of the reporting period 1,247 1,285
Comprising:
Current 308 313
Non-current 939 972
At the end of the reporting period 1,247 1,285
Provision for Samarco dam failure
On 2 March 2016, BHP Billiton Brasil, Samarco and Vale, entered
into a Framework Agreement with the Federal Government of Brazil,
the states of Espírito Santo and Minas Gerais and certain
other public authorities to establish a foundation
(Fundação Renova) to develop and execute environmental
and socio-economic programs (Programs) to remediate and provide
compensation for damage caused by the Samarco dam failure. Key
Programs include those for financial assistance and compensation of
impacted persons, including fishermen impacted by the dam failure,
remediation of impacted areas and resettlement of impacted
communities. A committee (Interfederative Committee) comprising
representatives from the Brazilian Federal and State Governments,
local municipalities, environmental agencies, impacted communities
and Public Defence Office oversees the activities of the
Fundação Renova in order to monitor, guide and assess the
progress of actions agreed in the Framework Agreement.
To the extent that Samarco does not meet its funding obligations
during the 15 year term of the Framework Agreement, each of BHP
Billiton Brasil and Vale has funding obligations under the
Framework Agreement in proportion to its 50 per cent shareholding
in Samarco.
Mining and processing operations remain suspended and Samarco is
currently progressing plans to resume operations, however
significant uncertainties surrounding the nature and timing of
ongoing future operations remain. In light of these uncertainties
and based on currently available information, BHP Billiton
Brasil’s provision for its obligations under the Framework
Agreement Programs is US$1.2 billion before tax and after
discounting at 31 December 2018 (30 June 2018: US$1.3
billion).
Under a Governance Agreement ratified on 8 August 2018, BHP
Billiton Brasil, Samarco and Vale will establish a process to
renegotiate the Programs over two years to progress settlement of
the R$155 billion (approximately US$40 billion) Federal Public
Prosecution Office claim (defined below).
BHP Billiton Brasil, Samarco and Vale maintain security comprising
R$1.3 billion (approximately US$335 million) in insurance bonds,
R$100 million (approximately US$25 million) in liquid assets and a
charge of R$800 million (approximately US$205 million) over
Samarco’s assets. The security is maintained for a period of
30 months from ratification of the Governance Agreement, after
which BHP Billiton Brasil, Vale and Samarco will be required to
provide security of an amount equal to the Fundação
Renova’s annual budget up to a limit of R$2.2 billion
(approximately US$570 million).
Contingent liabilities
The following matters are disclosed as contingent liabilities and
given the status of proceedings it is not possible to provide a
range of possible outcomes or a reliable estimate of potential
future exposures for BHP, unless otherwise stated. Ultimately, all
the legal matters disclosed as contingent liabilities could have a
material adverse impact on BHP’s business, competitive
position, cash flows, prospects, liquidity and shareholder
returns.
Federal Public Prosecution Office claim
BHP Billiton Brasil is among the defendants named in a claim
brought by the Federal Public Prosecution Office on 3 May
2016, seeking R$155 billion (approximately US$40 billion) for
reparation, compensation and moral damages in relation to the
Samarco dam failure.
The 12th Federal Court previously suspended the Federal Public
Prosecution Office claim, including a R$7.7 billion (approximately
US$2 billion) injunction request. Suspension of the claim continues
for a period of two years from the date of ratification of the
Governance Agreement on 8 August 2018.
United States class action complaint – Samarco bond
holders
On 14 November 2016, a putative class action complaint (Complaint)
was filed in the U.S. District Court for the Southern District of
New York on behalf of all purchasers of Samarco’s ten-year
bond notes (Plaintiff) due 2022-2024 between 31 October 2012
and 30 November 2015 against Samarco and the former chief
executive officer of Samarco.
The Complaint was subsequently amended to include BHP Group
Limited, BHP Group Plc, BHP Billiton Brasil Ltda, Vale S.A. and
officers of Samarco, including four of Vale S.A. and BHP Billiton
Brasil Ltda’s nominees to the Samarco Board. On 5 April
2017, the Plaintiff dismissed the claims against all individuals.
The remaining corporate defendants (Defendants) filed a joint
motion on 26 June 2017 to dismiss the Plaintiff’s
Complaint.
On 7 March 2018, the District Court granted the Defendants’
motion to dismiss the Complaint, however, the District Court
granted the Plaintiff leave to file a second amended Complaint,
which it did on 21 March 2018. On 21 May 2018, the
Defendants moved to dismiss the Complaint. The Defendants’
motion remains pending before the District Court.
The amount of damages sought by the Plaintiff on behalf of the
putative class is unspecified.
Australian class action complaints
Three separate shareholder class actions were previously filed in
the Federal Court of Australia on behalf of persons who acquired
shares in BHP Group Ltd on the Australian Securities Exchange or
shares in BHP Group Plc on the London Stock Exchange and
Johannesburg Stock Exchange in periods prior to the Samarco dam
failure.
On 18 December 2018, the Court made orders to permanently stay
one of the class actions and temporarily stay another. The
claimants in respect of both these class actions have sought leave
to appeal from these orders.
The amount of damages sought in the remaining Australian class
action is unspecified.
United Kingdom class action complaint
BHP Group Plc is among companies named as defendants in claims for
damages filed in courts in the United Kingdom on behalf of certain
individuals, governments, business and communities in Brazil
impacted by the Samarco dam failure. BHP Group Plc has not yet been
served with the claims and damages have not yet been
quantified.
Criminal charges
The Federal Prosecutors’ Office has filed criminal charges
against BHP Billiton Brasil, Samarco and Vale and certain employees
and former employees of BHP Billiton Brasil (Affected Individuals)
in the Federal Court of Ponte Nova, Minas Gerais. On 3 March
2017, BHP Billiton Brasil filed its preliminary defences. BHP
Billiton Brasil rejects outright the charges against the company
and the Affected Individuals and will defend the charges and fully
support each of the Affected Individuals in their defence of the
charges.
Other claims
BHP Billiton Brasil is among the companies named as defendants in a
number of legal proceedings initiated by individuals,
non-governmental organisations (NGOs), corporations and
governmental entities in Brazilian Federal and State courts
following the Samarco dam failure. The other defendants include
Vale, Samarco and Fundação Renova. The lawsuits include
claims for compensation, environmental rehabilitation and
violations of Brazilian environmental and other laws, among other
matters. The lawsuits seek various remedies including
rehabilitation costs, compensation to injured individuals and
families of the deceased, recovery of personal and property losses,
moral damages and injunctive relief. In addition, government
inquiries and investigations relating to the Samarco dam failure
have been commenced by numerous agencies of the Brazilian
government and are ongoing.
Additional lawsuits and government investigations relating to the
Samarco dam failure could be brought against BHP Billiton Brasil
and possibly other BHP entities in Brazil or other
jurisdictions.
BHP insurance
BHP has various third party liability insurances for claims related
to the Samarco dam failure made directly against BHP Billiton
Brasil or other BHP entities, their directors and officers,
including class actions. External insurers have been notified of
the Samarco dam failure, the third party claims and the class
actions referred to above.
At 31 December 2018, an insurance receivable has not been
recognised for any potential recoveries in respect of ongoing
matters.
Commitments
Under the terms of the Samarco joint venture agreement, BHP
Billiton Brasil does not have an existing obligation to fund
Samarco. For the half-year ended 31 December 2018, BHP
Billiton Brasil has provided US$47 million funding to support
Samarco’s operations and a further US$4 million for dam
stabilisation and prosecutor experts costs, with undrawn amounts of
US$2 million expiring as at 31 December 2018. On
22 January 2019, BHP announced a new short-term facility of up
to US$77 million to carry out remediation and stabilisation work
and support Samarco’s operations. Funds will be released to
Samarco only as required and subject to the achievement of key
milestones with amounts undrawn expiring at 30 June 2019.
Any additional requests for funding or future investment provided
would be subject to a future decision by BHP, accounted for at that
time.
Key judgements and estimates
The outcomes of litigation are inherently difficult to predict and
significant judgement has been applied in determining which legal
claims require recognition of a provision or disclosure of a
contingent liability.
The facts and circumstances relating to these cases are regularly
evaluated in determining whether a provision for any specific claim
is required.
Management have determined that a provision can only be recognised
for obligations under the Framework Agreement as at
31 December 2018. It is not yet possible to provide a range of
possible outcomes or a reliable estimate of potential future
exposures to BHP in connection to the contingent liabilities noted
above, given their status.
The provision for Samarco dam failure of US$1.2 billion currently
reflects the estimated remaining costs to complete Programs under
the Framework Agreement and requires the use of significant
judgements, estimates and assumptions. Based on current estimates,
it is expected that approximately 55 per cent of remaining costs
for Programs under the Framework Agreement will be incurred by
December 2020.
The key estimates that may have a material impact upon the
provision in the next and future reporting periods include:
•
timing of repealing the fishing ban along the Rio
Doce, which is subject to certain regulatory approvals and could
impact upon the length of financial assistance payments;
•
number of people eligible for financial assistance and
compensation, as changes to geographical boundaries or eligibility
criteria could impact estimated future costs;
•
costs to complete resettlement of the Bento Rodrigues,
Gesteira and Paracatu communities.
The provision may also be affected by factors including but not
limited to:
•
potential changes in scope of work and funding amounts
required under the Framework Agreement including the impact of the
decisions of the Interfederative Committee along with further
technical analysis and community participation required under the
Preliminary Agreement and Governance Agreement;
•
the outcome of ongoing negotiations with State and
Federal Prosecutors, including review of Fundação
Renova’s Programs as provided in the Governance
Agreement;
•
actual costs incurred;
•
resolution of uncertainty in respect of operational
restart;
•
updates to discount and foreign exchange rates;
•
resolution of existing and potential legal claims;
•
the status of the Framework Agreement and the
renegotiation process established in the Governance Agreement.
Given these factors, future actual expenditures may differ from the
amounts currently provided and changes to key assumptions and
estimates could result in a material impact to the provision in the
next and future reporting periods.
In addition, while we do not expect any immediate direct financial
impact to BHP, the status of the tailings dam failure at
Vale’s Feijão mine in Brumadinho will be monitored for
possible impacts on the provision, contingent liabilities and
Samarco’s operations.</t>
  </si>
  <si>
    <t>13.
Discontinued operations
On 28 September 2018, BHP completed the sale of 100 per
cent of the issued share capital of BHP Billiton Petroleum
(Arkansas) Inc. and 100 per cent of the membership interests
in BHP Billiton Petroleum (Fayetteville) LLC, which held the
Fayetteville assets, for a total cash consideration of
US$0.3 billion.
On 31 October 2018, BHP completed the sale of 100 per cent of
the issued share capital of Petrohawk Energy Corporation, the BHP
subsidiary which held the Eagle Ford (being Black Hawk and
Hawkville), Haynesville and Permian assets, for a total cash
consideration of US$10.5 billion (less preliminary customary
completion adjustments of US$0.2 billion). Net proceeds of US$6.7
billion (net of transaction costs of US$0.1 billion) were received
by 31 December 2018 with the balance (deferred consideration)
being receivable in four equal monthly instalments by April 2019.
Payment of the deferred consideration is not subject to any
conditions and has been recognised as a US$3.5 billion receivable
at 31 December 2018. Final completion adjustments are
scheduled to be determined in April 2019 and are not currently
capable of reliable estimation.
While the effective date at which the right to economic profits
transferred to the purchasers was 1 July 2018, the Group
continued to control the Onshore US assets until the completion
dates of their respective transactions. As such the Group continued
to recognise its share of revenue, expenses, net finance costs and
associated income tax expense related to the operation until the
completion date.
The completion adjustments included a reduction in sale proceeds,
based on the operating cash generated and retained by the Group in
the period prior to completion, in order to transfer the economic
profits from 1 July to completion date to the buyers. Therefore,
the pre-tax profit from operating the assets is largely offset by a
pre-tax loss on disposal. Accordingly, the net loss from
discontinued operations predominantly relates to incremental costs
arising as a consequence of the divestment, including restructuring
costs and provisions for surplus office accommodation, and tax
expenses largely triggered by the completion of the
transactions.
The contribution of Discontinued operations included within the
Group’s profit and cash flows are detailed below:
Income statement – Discontinued operations
Half year 31 Dec 2018 US$M Half year 31 Dec 2017 US$M Year ended 30 June 2018 US$M
Revenue 850 1,002 2,171
Other income 28 14 34
Expenses excluding net finance costs (608 ) (1,445 ) (5,790 )
Profit/(loss) from operations 270 (429 ) (3,585 )
Financial expenses (8 ) (12 ) (22 )
Net finance costs (8 ) (12 ) (22 )
Profit/(loss) before taxation 262 (441 ) (3,607 )
Income tax (expense)/benefit (58 ) 609 686
Profit/(loss) after taxation from operating activities 204 168 (2,921 )
Net loss on disposal (497 ) – –
(Loss)/profit after taxation (293 ) 168 (2,921 )
Attributable to non-controlling 7 22 26
Attributable to BHP shareholders (300 ) 146 (2,947 )
Basic (loss)/earnings per ordinary share (cents) (5.6 ) 2.7 (55.4 )
Diluted (loss)/earnings per ordinary share (cents) (5.6 ) 2.7 (55.4 )
The total comprehensive income attributable to BHP shareholders
from Discontinued operations was a loss of US$300 million
(31 December 2017: gain of US$151 million; 30 June
2018: loss of US$2,943 million).
The conversion of options and share rights would decrease the loss
per share for the half year ended 31 December 2018 and the
year ended 30 June 2018, therefore its impact has been
excluded from the diluted earnings per share calculation.
Cash flows from Discontinued operations
Half year 31 Dec 2018 US$M Half year 31 Dec 2017 US$M Year ended 30 June 2018 US$M
Net operating cash flows 565 350 900
Net investing cash flows (1) (443 ) (301 ) (861 )
Net financing cash flows (2) (13 ) (27 ) (40 )
Net increase/(decrease) in cash and cash equivalents from
Discontinued operations 109 22 (1 )
Net proceeds received from the sale of Onshore US 7,028 – –
Less Cash and cash equivalents (104 ) – –
Proceeds from divestment of Onshore US, net of its cash 6,924
–
–
Total cash impact 7,033 22 (1 )
(1)
Includes purchases of property, plant and equipment of
US$443 million related to drilling and development expenditure
(31 December 2017: US$335 million; 30 June 2018:
US$900 million) less proceeds from sale of assets of US$ nil
(31 December 2017: US$35 million; 30 June 2018:
US$39 million), and other investing outflows of US$ nil (31
December 2017: US$1 million; 30 June 2018: US$ nil).
(2)
Includes net repayment of interest bearing liabilities
of US$6 million (31 December 2017: US$2 million;
30 June 2018: US$4 million), distribution to non-controlling non-controlling
Net loss on disposal of Discontinued operations
Details of the net loss on disposal is presented in the table
below:
2018 US$M
Assets
Cash and cash equivalents 104
Trade and other receivables 562
Other financial assets 32
Inventories 34
Property, plant and equipment 10,998
Intangible assets 667
Total assets 12,397
Liabilities
Trade and other payables 796
Provisions 493
Total liabilities 1,289
Net assets 11,108
Less non-controlling (168 )
BHP Share of net assets disposed 10,940
Gross consideration 10,590
Less transaction costs (60 )
Income tax expense (87 )
Net loss on disposal (497 )
Exceptional items – Discontinued operations
Exceptional items are those gains or losses where their nature,
including the expected frequency of the events giving rise to them,
and amount is considered material to the financial statements.
Half year ended 31 December 2018
There were no exceptional items related to Discontinued operations
for the half year ended 31 December 2018.
Items related to Discontinued operations included within the
Group’s profit for the half year ended 31 December 2017
are detailed below:
Half year ended 31 December 2017 Gross US$M Tax US$M Net US$M
Exceptional items by category
US tax reform – 492 492
Total
– 492 492
Attributable to non-controlling – – –
Attributable to BHP shareholders – 492 492
Items related to Discontinued operations included within the
Group’s profit for the year ended 30 June 2018 are
detailed below:
Year ended 30 June 2018 Gross US$M Tax US$M Net US$M
Exceptional items by category
US tax reform – 492 492
Impairment of Onshore US assets (2,859 ) 109 (2,750 )
Total (2,859 ) 601 (2,258 )
Attributable to non-controlling – – –
Attributable to BHP shareholders (2,859 ) 601 (2,258 )</t>
  </si>
  <si>
    <t>Subsequent events</t>
  </si>
  <si>
    <t>14.
Subsequent events
Other than the matters outlined elsewhere in this financial
information, no matters or circumstances have arisen since the end
of the half year that have significantly affected, or may
significantly affect, the operations, results of operations or
state of affairs of the Group in subsequent accounting periods.</t>
  </si>
  <si>
    <t>Significant events - Samarco dam failure (Policies)</t>
  </si>
  <si>
    <t>Key judgements and estimates</t>
  </si>
  <si>
    <t>Key judgements and estimates
The outcomes of litigation are inherently difficult to predict and
significant judgement has been applied in determining which legal
claims require recognition of a provision or disclosure of a
contingent liability.
The facts and circumstances relating to these cases are regularly
evaluated in determining whether a provision for any specific claim
is required.
Management have determined that a provision can only be recognised
for obligations under the Framework Agreement as at
31 December 2018. It is not yet possible to provide a range of
possible outcomes or a reliable estimate of potential future
exposures to BHP in connection to the contingent liabilities noted
above, given their status.
The provision for Samarco dam failure of US$1.2 billion currently
reflects the estimated remaining costs to complete Programs under
the Framework Agreement and requires the use of significant
judgements, estimates and assumptions. Based on current estimates,
it is expected that approximately 55 per cent of remaining costs
for Programs under the Framework Agreement will be incurred by
December 2020.
The key estimates that may have a material impact upon the
provision in the next and future reporting periods include:
•
timing of repealing the fishing ban along the Rio
Doce, which is subject to certain regulatory approvals and could
impact upon the length of financial assistance payments;
•
number of people eligible for financial assistance and
compensation, as changes to geographical boundaries or eligibility
criteria could impact estimated future costs;
•
costs to complete resettlement of the Bento Rodrigues,
Gesteira and Paracatu communities.
The provision may also be affected by factors including but not
limited to:
•
potential changes in scope of work and funding amounts
required under the Framework Agreement including the impact of the
decisions of the Interfederative Committee along with further
technical analysis and community participation required under the
Preliminary Agreement and Governance Agreement;
•
the outcome of ongoing negotiations with State and
Federal Prosecutors, including review of Fundação
Renova’s Programs as provided in the Governance
Agreement;
•
actual costs incurred;
•
resolution of uncertainty in respect of operational
restart;
•
updates to discount and foreign exchange rates;
•
resolution of existing and potential legal claims;
•
the status of the Framework Agreement and the
renegotiation process established in the Governance Agreement.
Given these factors, future actual expenditures may differ from the
amounts currently provided and changes to key assumptions and
estimates could result in a material impact to the provision in the
next and future reporting periods.
In addition, while we do not expect any immediate direct financial
impact to BHP, the status of the tailings dam failure at
Vale’s Feijão mine in Brumadinho will be monitored for
possible impacts on the provision, contingent liabilities and
Samarco’s operations.</t>
  </si>
  <si>
    <t>Impact of new accounting standards (Tables)</t>
  </si>
  <si>
    <t>Summary of the Impact of Adopting IFRS 9</t>
  </si>
  <si>
    <t>The impact of adopting IFRS 9 on Total equity as at 1 July
2018 is as follows:
US$M
Total equity as at 30 June 2018 60,670
Impairment provision resulting from application of the Expected
Credit Loss model (7 )
Total equity as at 1 July 2018 60,663</t>
  </si>
  <si>
    <t>Revenue (Tables)</t>
  </si>
  <si>
    <t>Summary of Revenue by Segment</t>
  </si>
  <si>
    <t>Revenue by segment
Half year ended 31 December 2018
US$M
Petroleum Copper Iron Ore Coal Group and Group total
Revenue from contracts with customers 3,071 5,328 7,401 4,509 549 20,858
Other revenue 132 (259 ) 17 3 (9 ) (116 )
Total revenue 3,203 5,069 7,418 4,512 540 20,742
Half year ended 31 December 2017
US$M
Petroleum Copper Iron Ore Coal Group and Group total
Revenue from contracts with customers 2,525 5,790 7,196 4,044 533 20,088
Other revenue 56 342 25 3 12 438
Total revenue 2,581 6,132 7,221 4,047 545 20,526
Year ended 30 June 2018
US$M
Petroleum Copper Iron Ore Coal Group and Group total
Revenue from contracts with customers 5,194 12,660 14,782 8,887 1,225 42,748
Other revenue 214 121 28 2 16 381
Total revenue 5,408 12,781 14,810 8,889 1,241 43,129</t>
  </si>
  <si>
    <t>Summary of Revenue By Geographical Location</t>
  </si>
  <si>
    <t>Revenue by geographical location
Revenue by location of customer
Half Year 31 Dec 2018 US$M Half year 31 Dec 2017 US$M Year ended 30 June 2018 US$M
Australia 1,247 1,110 2,304
Europe 983 818 1,886
China 11,176 10,511 22,660
Japan 2,081 2,015 4,628
India 1,141 1,285 2,439
South Korea 1,067 1,374 2,588
Rest of Asia 1,355 1,454 2,620
North America 1,176 1,234 2,715
South America 362 566 1,054
Rest of world 154 159 235
20,742 20,526 43,129</t>
  </si>
  <si>
    <t>Discontinued operations (Tables)</t>
  </si>
  <si>
    <t>Summary of Exceptional Items</t>
  </si>
  <si>
    <t>Exceptional items are those gains or losses where their nature,
including the expected frequency of the events giving rise to them,
and amount is considered material to the financial statements. Such
items included within the Group’s profit for the half year
are detailed below. Exceptional items attributable to Discontinued
operations are detailed in note 13 Discontinued operations:
Half year ended 31 December 2018 Gross US$M Tax US$M Net US$M
Exceptional items by category
Samarco dam failure (210 )
– (210 )
Global taxation matters
– 242 242
Total (210 ) 242 32
Attributable to non-controlling
–
–
–
Attributable to BHP shareholders (210 ) 242 32
Global taxation matters
Global taxation matters includes amounts released from provisions
for tax matters and other claims resolved during the period.
Half year ended 31 December 2017
Restated
Gross US$M Tax US$M Net US$M
Exceptional items by category
Samarco dam failure (210 ) – (210 )
US tax reform – (2,320 ) (2,320 )
Total (210 ) (2,320 ) (2,530 )
Attributable to non-controlling – – –
Attributable to BHP shareholders (210 ) (2,320 ) (2,530 )
Year ended 30 June 2018 Gross US$M Tax US$M Net US$M
Exceptional items by category
Samarco dam failure (650 ) – (650 )
US tax reform – (2,320 ) (2,320 )
Total (650 ) (2,320 ) (2,970 )
Attributable to non-controlling – – –
Attributable to BHP shareholders (650 ) (2,320 ) (2,970 )</t>
  </si>
  <si>
    <t>Summary of Income Statement - Discontinued Operations</t>
  </si>
  <si>
    <t>Income statement – Discontinued operations
Half year 31 Dec 2018 US$M Half year 31 Dec 2017 US$M Year ended 30 June 2018 US$M
Revenue 850 1,002 2,171
Other income 28 14 34
Expenses excluding net finance costs (608 ) (1,445 ) (5,790 )
Profit/(loss) from operations 270 (429 ) (3,585 )
Financial expenses (8 ) (12 ) (22 )
Net finance costs (8 ) (12 ) (22 )
Profit/(loss) before taxation 262 (441 ) (3,607 )
Income tax (expense)/benefit (58 ) 609 686
Profit/(loss) after taxation from operating activities 204 168 (2,921 )
Net loss on disposal (497 ) – –
(Loss)/profit after taxation (293 ) 168 (2,921 )
Attributable to non-controlling 7 22 26
Attributable to BHP shareholders (300 ) 146 (2,947 )
Basic (loss)/earnings per ordinary share (cents) (5.6 ) 2.7 (55.4 )
Diluted (loss)/earnings per ordinary share (cents) (5.6 ) 2.7 (55.4 )</t>
  </si>
  <si>
    <t>Summary of Cash Flows from Discontinued Operations</t>
  </si>
  <si>
    <t>Cash flows from Discontinued operations
Half year 31 Dec 2018 US$M Half year 31 Dec 2017 US$M Year ended 30 June 2018 US$M
Net operating cash flows 565 350 900
Net investing cash flows (1) (443 ) (301 ) (861 )
Net financing cash flows (2) (13 ) (27 ) (40 )
Net increase/(decrease) in cash and cash equivalents from
Discontinued operations 109 22 (1 )
Net proceeds received from the sale of Onshore US 7,028 – –
Less Cash and cash equivalents (104 ) – –
Proceeds from divestment of Onshore US, net of its cash 6,924
–
–
Total cash impact 7,033 22 (1 )
(1)
Includes purchases of property, plant and equipment of
US$443 million related to drilling and development expenditure
(31 December 2017: US$335 million; 30 June 2018:
US$900 million) less proceeds from sale of assets of US$ nil
(31 December 2017: US$35 million; 30 June 2018:
US$39 million), and other investing outflows of US$ nil (31
December 2017: US$1 million; 30 June 2018: US$ nil).
(2)
Includes net repayment of interest bearing liabilities
of US$6 million (31 December 2017: US$2 million;
30 June 2018: US$4 million), distribution to non-controlling non-controlling</t>
  </si>
  <si>
    <t>Summary of Net Loss on Disposal of Discontinued Operations</t>
  </si>
  <si>
    <t>Net loss on disposal of Discontinued operations
Details of the net loss on disposal is presented in the table
below:
2018 US$M
Assets
Cash and cash equivalents 104
Trade and other receivables 562
Other financial assets 32
Inventories 34
Property, plant and equipment 10,998
Intangible assets 667
Total assets 12,397
Liabilities
Trade and other payables 796
Provisions 493
Total liabilities 1,289
Net assets 11,108
Less non-controlling (168 )
BHP Share of net assets disposed 10,940
Gross consideration 10,590
Less transaction costs (60 )
Income tax expense (87 )
Net loss on disposal (497 )</t>
  </si>
  <si>
    <t>Discontinued operations [member]</t>
  </si>
  <si>
    <t>Exceptional items – Discontinued operations
Exceptional items are those gains or losses where their nature,
including the expected frequency of the events giving rise to them,
and amount is considered material to the financial statements.
Half year ended 31 December 2018
There were no exceptional items related to Discontinued operations
for the half year ended 31 December 2018.
Items related to Discontinued operations included within the
Group’s profit for the half year ended 31 December 2017
are detailed below:
Half year ended 31 December 2017 Gross US$M Tax US$M Net US$M
Exceptional items by category
US tax reform – 492 492
Total
– 492 492
Attributable to non-controlling – – –
Attributable to BHP shareholders – 492 492
Items related to Discontinued operations included within the
Group’s profit for the year ended 30 June 2018 are
detailed below:
Year ended 30 June 2018 Gross US$M Tax US$M Net US$M
Exceptional items by category
US tax reform – 492 492
Impairment of Onshore US assets (2,859 ) 109 (2,750 )
Total (2,859 ) 601 (2,258 )
Attributable to non-controlling – – –
Attributable to BHP shareholders (2,859 ) 601 (2,258 )</t>
  </si>
  <si>
    <t>The exceptional loss of US$210 million related to the Samarco
dam failure in November 2015 comprises the following:
Half year ended 31 December 2018 US$M
Expenses excluding net finance costs:
Costs incurred directly by BHP Billiton Brasil Ltda and other BHP
entities in relation to the Samarco dam failure (33 )
Loss from equity accounted investments, related impairments and
expenses:
Share of loss relating to the Samarco dam failure (47 )
Samarco dam failure provision (70 )
Net finance costs (60 )
Total (1) (210 )
(1)
Refer to note 12 Significant events – Samarco
dam failure for further information.</t>
  </si>
  <si>
    <t>Interests in associates and joint venture entities (Tables)</t>
  </si>
  <si>
    <t>Summary of Major Shareholdings in Associates and Joint Venture Entities, Including their Profit/(Loss)</t>
  </si>
  <si>
    <t>The Group’s major shareholdings in associates and joint
venture entities, including their profit/(loss), are listed
below:
Ownership interest at the Group’s (1)
Profit/(loss) from equity accounted
31 Dec 2018 % 31 Dec 2017 % 30 June 2018 % Half year 31 Dec 2018 US$M Half year 31 Dec 2017 US$M Year ended 30 June 2018 US$M
Share of operating profit/(loss) of equity accounted
investments:
Cerrejón 33.33 33.33 33.33 85 87 192
Compañia Minera Antamina SA 33.75 33.75 33.75 199 282 544
Samarco Mineração SA (2) 50.00 50.00 50.00 (47 ) (50 ) (80 )
Other (51 ) (19 ) (80 )
Share of operating profit of equity accounted
investments 186 300 576
Samarco dam failure provision expense (2) (70 ) (87 ) (429 )
Profit from equity accounted investments, related impairments
and expenses 116 213 147
(1)
The ownership interest at the Group’s and the
associates and joint venture entities’ reporting dates are
the same.
(2)
Refer to note 12 Significant events – Samarco
dam failure for further information.</t>
  </si>
  <si>
    <t>Net finance costs (Tables)</t>
  </si>
  <si>
    <t>Summary of Net Finance Costs</t>
  </si>
  <si>
    <t>Half year 31 Dec 2018 US$M Half year 31 Dec 2017 US$M Year ended 30 June 2018 US$M
Financial expenses
Interest expense using the effective interest rate
method:
Interest on bank loans, overdrafts and all other borrowings 660 558 1,168
Interest capitalised at 4.94% (31 December 2017: 3.86%;
30 June 2018: 4.24%) (1) (109 ) (59 ) (139 )
Interest on finance leases 23 29 59
Discounting on provisions and other liabilities 223 211 414
Other gains and losses:
Fair value change on hedged loans 106 93 (265 )
Fair value change on hedging derivatives (148 ) (26 ) 329
Exchange variations on net debt 11 (75 ) (19 )
Other 6 6 20
Total Financial expenses 772 737 1,567
Financial income
Interest income (239 ) (79 ) (322 )
Net finance costs 533 658 1,245
(1)
Interest has been capitalised at the rate of interest
applicable to the specific borrowings financing the assets under
construction or, where financed through general borrowings, at a
capitalisation rate representing the average interest rate on such
borrowings.</t>
  </si>
  <si>
    <t>Income tax expense (Tables)</t>
  </si>
  <si>
    <t>Summary of Income Tax Expense</t>
  </si>
  <si>
    <t>Half year 31 Dec 2018 US$M Half year 31 Dec 2017 US$M Year ended 30 June 2018 US$M
Total taxation expense comprises:
Current tax expense 2,414 2,302 5,052
Deferred tax (benefit)/expense (56 ) 1,799 1,955
2,358 4,101 7,007</t>
  </si>
  <si>
    <t>Summary of Factors Affecting Income Tax Expense</t>
  </si>
  <si>
    <t>Half year 31 Dec 2018 US$M Half year 31 Dec 2017 US$M Year ended 30 June 2018 US$M
Factors affecting income tax expense for the year
Income tax expense differs to the standard rate of corporation tax
as follows:
Profit before taxation 6,800 6,507 14,751
Tax on profit at Australian prima facie tax rate of 30 per
cent 2,040 1,952 4,425
Impact of US tax reform
Tax rate changes
– 1,390 1,390
Non-tax effected operating losses and capital gains
– 834 834
Tax on remitted and unremitted foreign earnings (1)
– 194 194
Recognition of previously unrecognised tax assets
– (95 ) (95 )
Other
– (3 ) (3 )
Subtotal
– 2,320 2,320
Other items not related to US tax reform
Non-tax effected operating losses and capital gains 255 68 721
Tax on remitted and unremitted foreign earnings 167 221 401
Foreign exchange adjustments 68 (98 ) (152 )
Amounts under/(over) provided in prior years 60 (4 ) (51 )
Tax rate changes
– (16 ) (79 )
Recognition of previously unrecognised tax assets (13 ) (14 ) (170 )
Tax effect of profit from equity accounted investments, related
impairments and expenses (2) (35 ) (62 ) (44 )
Investment and development allowance (40 ) (81 ) (180 )
Impact of tax rates applicable outside of Australia (128 ) (281 ) (484 )
Other (150 ) 52 172
Income tax expense 2,224 4,057 6,879
Royalty-related taxation (net of income tax benefit) 134 44 128
Total taxation expense 2,358 4,101 7,007
(1)
Comprising US$797 million repatriation tax and
US$603 million of previously unrecognised tax credits.
(2)
The profit from equity accounted investments and
related expenses is net of income tax. This item removes the prima
facie tax effect on such profits and related expenses.</t>
  </si>
  <si>
    <t>Earnings per share (Tables)</t>
  </si>
  <si>
    <t>Summary of Earnings Per Share</t>
  </si>
  <si>
    <t>Half year 31 Dec 2018 Half year 31 Dec 2017 Year ended 30 June 2018
Earnings attributable to BHP shareholders (US$M)
- Continuing operations 4,064 1,869 6,652
- Total 3,764 2,015 3,705
Weighted average number of shares (Million)
- Basic (1) 5,303 5,323 5,323
- Diluted (2) 5,318 5,338 5,337
Basic earnings per ordinary share (US cents) (3)
- Continuing operations 76.6 35.1 125.0
- Total 71.0 37.9 69.6
Diluted earnings per ordinary share (US cents) (3)
- Continuing operations 76.4 35.0 124.6
- Total 70.8 37.7 69.4
(1)
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Plan Trust and the BHP Billiton Limited Employee Equity Trust.
(2)
For the purposes of calculating diluted earnings per
share, the effect of 15 million of dilutive shares has been
taken into account for the half year ended 31 December 2018
(31 December 2017: 15 million shares; 30 June 2018:
14 million shares). The Group’s only potential dilutive
ordinary shares are share awards granted under employee share
ownership plans. Diluted earnings per share calculation excludes
instruments which are considered antidilutive.
At 31 December 2018, there are no instruments which are
considered antidilutive (31 December 2017: nil; 30 June
2018: nil).
(3)
Each American Depositary Share represents twice the
earnings for BHP ordinary shares.</t>
  </si>
  <si>
    <t>Dividends (Tables)</t>
  </si>
  <si>
    <t>Summary of Dividends Paid</t>
  </si>
  <si>
    <t>Half year ended 31 Dec 2018
Half year ended 31 Dec 2017
Year ended 30 June 2018
Per share US cents Total US$M Per share US cents Total US$M Per share US cents Total US$M
Dividends paid during the period (1)
Prior year final dividend 63.0 3,356 43.0 2,291 43.0 2,291
Interim dividend N/A
– N/A – 55.0 2,930
63.0 3,356 43.0 2,291 98.0 5,221
(1)
5.5 per cent dividend on 50,000 preference shares
of £1 each determined and paid annually (31 December
2017: 5.5 per cent; 30 June 2018: 5.5 per cent).</t>
  </si>
  <si>
    <t>Share capital (Tables)</t>
  </si>
  <si>
    <t>Summary of Shares Purchases</t>
  </si>
  <si>
    <t xml:space="preserve">Details of the BHP Group Limited purchases are shown in the table
below:
Half year ended Shares purchased Number Cost per share Total cost US$M
31 December 2018
BHP Group Limited 265,839,711 A$27.64 5,274 </t>
  </si>
  <si>
    <t>Financial risk management - Fair values (Tables)</t>
  </si>
  <si>
    <t>Summary of Financial Assets and Liabilities</t>
  </si>
  <si>
    <t>Financial assets and liabilities
IFRS 13 Fair
IFRS 9 Classification (1) 31 Dec 2018 US$M 30 June 2018 US$M
Fair value hierarchy (2)
Current cross currency and interest rate swaps 2 Fair value through profit or loss 1 12
Current other derivative contracts (3) 2,3 Fair value through profit or loss 219 170
Current other investments (4) 1,2 Fair value through profit or loss 17 18
Non-current 2 Fair value through profit or loss 335 396
Non-current (3) 2,3 Fair value through profit or loss 186 195
Non-current 3 Fair value through other comprehensive
income 33 33
Non-current (4)(5) 1,2,3 Fair value through profit or loss 331 375
Total other financial assets 1,122 1,199
Cash and cash equivalents Amortised cost 15,575 15,871
Trade and other receivables (6) Amortised cost 5,117 1,799
Provisionally priced trade receivables (6) 2 Fair value through profit or loss 1,066 1,126
Loans to equity accounted investments Amortised cost 13 13
Total financial assets 22,893 20,008
Non-financial 79,521 91,985
Total assets 102,414 111,993
Current cross currency and interest rate swaps 2 Fair value through profit or loss
– 121
Current other derivative contracts (3) 2,3 Fair value through profit or loss 19 17
Non-current 2 Fair value through profit or loss 1,255 1,092
Non-current (3) 2,3 Fair value through profit or loss 1 1
Total other financial liabilities 1,275 1,231
Trade and other payables (7) Amortised cost 5,094 5,414
Provisionally priced trade payables (7) 2 Fair value through profit or loss 403 377
Bank overdrafts and short-term borrowings (8) Amortised cost 476 58
Bank loans (8) Amortised cost 2,502 2,555
Notes and debentures (8) Amortised cost 21,714 23,298
Finance leases Amortised cost 749 802
Other (8) Amortised cost 24 92
Total financial liabilities 32,237 33,827
Non-financial 14,861 17,496
Total liabilities 47,098 51,323
(1)
For classifications under IAS 39 refer to note 2
Impact of new accounting standards.
(2)
All of the Group’s financial assets and
financial liabilities recognised at fair value were valued using
market observable inputs categorised as Level 2 with the
exception of the specified items in the following footnotes.
(3)
Includes other derivative contracts of
US$202 million (30 June 2018: US$213 million) categorised
as Level 3. Significant items are derivatives embedded in
physical commodity purchase and sales contracts of gas in Trinidad
and Tobago with net assets fair value of US$205 million
(30 June 2018: US$216 million).
(4)
Includes investments held by BHP Foundation which are
restricted and not available for general use by the Group of
US$298 million (30 June 2018: US$343 million) of which
other investments (US Treasury Notes) of US$94 million
categorised as Level 1 (30 June 2018: US$108
million).
(5)
Includes other investments of US$47 million
(30 June 2018: US$47 million) categorised as Level 3.
(6)
Excludes input taxes of US$395 million
(30 June 2018: US$338 million) included in other
receivables.
(7)
Excludes input taxes of US$123 million
(30 June 2018: US$189 million) included in other payables.
(8)
All interest bearing liabilities, excluding finance
leases, are unsecured.</t>
  </si>
  <si>
    <t>Significant events - Samarco dam failure (Tables) - Samarco dam failure [member]</t>
  </si>
  <si>
    <t>Summary of Financial Impacts of Samarco Dam Failure</t>
  </si>
  <si>
    <t>The financial impacts of the Samarco dam failure on the
Group’s income statement, balance sheet and cash flow
statement for the half year ended 31 December 2018 are shown
below and have been treated as an exceptional item.
Financial impacts of Samarco dam failure Half year ended 31 Dec 2018 US$M Half year ended 31 Dec 2017 US$M Year ended 30 June 2018 US$M
Income statement
Expenses excluding net finance costs:
Costs incurred directly by BHP Billiton Brasil and other BHP
entities in relation to the Samarco dam failure (1) (33 ) (29 ) (57 )
Loss from equity accounted investments, related impairments and
expenses:
Share of loss relating to the Samarco dam failure (2) (47 ) (50 ) (80 )
Samarco dam failure provision (3) (70 ) (87 ) (429 )
Loss from operations (150 ) (166 ) (566 )
Net finance costs (4) (60 ) (44 ) (84 )
Loss before taxation (210 ) (210 ) (650 )
Income tax benefit
– – –
Loss after taxation (210 ) (210 ) (650 )
Balance sheet movement
Trade and other payables 2 (2 ) 4
Provisions 38 25 (228 )
Net assets/(liabilities) 40 23 (224 )
Half year ended 31 Dec 2018 US$M Half year ended 31 Dec 2017 US$M Year ended 30 June
2018 US$M
Cash flow statement
Loss before taxation (210 ) (210 ) (650 )
Adjustments for:
Share of loss relating to the Samarco dam failure (2) 47 50 80
Samarco dam failure provision (3) 70 87 429
Net finance costs (4) 60 44 84
Changes in assets and liabilities:
Trade and other payables (2 ) 2 (4 )
Net operating cash flows (35 ) (27 ) (61 )
Net investment and funding of equity accounted
investments (5) (215 ) (206 ) (365 )
Net investing cash flows (215 ) (206 ) (365 )
Net decrease in cash and cash equivalents (250 ) (233 ) (426 )
(1)
Includes legal and advisor costs incurred.
(2)
Loss from working capital funding provided during the
period.
(3)
US$(76) million change in estimate and US$6 million
exchange translation.
(4)
Amortisation of discounting of provision.
(5)
Includes US$(47) million funding provided during the
period and US$(168) million utilisation of the Samarco dam failure
provision, of which US$(164) million allowed for the continuation
of reparatory and compensatory programs in relation to the
Framework Agreement and a further US$(4) million for dam
stabilisation and expert costs.</t>
  </si>
  <si>
    <t>Summary of Provisions</t>
  </si>
  <si>
    <t>Provision for Samarco dam failure
31 Dec US$M 30 June US$M
At the beginning of the reporting period 1,285 1,057
Movement in provision (38 ) 228
Comprising:
Utilised (168 ) (285 )
Adjustments charged to the income statement:
Change in estimate 76 560
Amortisation of discounting impacting net finance costs 60 84
Exchange translation (6 ) (131 )
At the end of the reporting period 1,247 1,285
Comprising:
Current 308 313
Non-current 939 972
At the end of the reporting period 1,247 1,285</t>
  </si>
  <si>
    <t>Impact of New Accounting Standards - Additional Information (Detail) - USD ($) $ / shares in Units, $ in Millions</t>
  </si>
  <si>
    <t>Jul. 01, 2018</t>
  </si>
  <si>
    <t>Disclosure of initial application of standards or interpretations [line items]</t>
  </si>
  <si>
    <t>Financial assets</t>
  </si>
  <si>
    <t>Available for sale</t>
  </si>
  <si>
    <t>Impact of applying this change would have been to increased/(reduce) revenue</t>
  </si>
  <si>
    <t>Impact of applying this change would have been to increased/(reduce) expenses</t>
  </si>
  <si>
    <t>Impact on profit after tax</t>
  </si>
  <si>
    <t>Increase (decrease) due to application of IFRS 15 [member]</t>
  </si>
  <si>
    <t>Impact on the basic and diluted earnings per ordinary share</t>
  </si>
  <si>
    <t>Impact of adopting IFRS 9 [member]</t>
  </si>
  <si>
    <t>Expected credit loss provision</t>
  </si>
  <si>
    <t>Cumulative cost of hedging</t>
  </si>
  <si>
    <t>IAS 39 [member] | Loans and receivables [member]</t>
  </si>
  <si>
    <t>IAS 39 [member] | Non-current other investments [member] | Non-current investment in shares [member]</t>
  </si>
  <si>
    <t>IAS 39 [member] | Non-current investment in shares [member] | Available for sale securities [member]</t>
  </si>
  <si>
    <t>IFRS 9 [member] | Financial assets held at amortised cost [member]</t>
  </si>
  <si>
    <t>IFRS 9 [member] | Non-current other investments [member] | Financial assets held at fair value through profit or loss [member]</t>
  </si>
  <si>
    <t>IFRS 9 [member] | Non-current investment in shares [member] | Financial assets held at fair value through other comprehensive income [member]</t>
  </si>
  <si>
    <t>Impact of New Accounting Standards - Summary of Impact of Adopting IFRS 9 on the Equity Attributable to BHP Shareholders (Detail) - USD ($) $ in Millions</t>
  </si>
  <si>
    <t>Jun. 30, 2017</t>
  </si>
  <si>
    <t>Equity</t>
  </si>
  <si>
    <t>Impairment provision resulting from application of the Expected Credit Loss model</t>
  </si>
  <si>
    <t>Restated balance [member]</t>
  </si>
  <si>
    <t>Revenue - Summary of Revenue by Segment (Detail) - USD ($) $ in Millions</t>
  </si>
  <si>
    <t>Disclosure of reportable segments [line items]</t>
  </si>
  <si>
    <t>Revenue from contracts with customers</t>
  </si>
  <si>
    <t>Other revenue</t>
  </si>
  <si>
    <t>Total revenue</t>
  </si>
  <si>
    <t>Reportable segments [member] | Petroleum [member]</t>
  </si>
  <si>
    <t>Reportable segments [member] | Copper [member]</t>
  </si>
  <si>
    <t>Reportable segments [member] | Iron Ore [member]</t>
  </si>
  <si>
    <t>Reportable segments [member] | Coal [member]</t>
  </si>
  <si>
    <t>Group and unallocated items/eliminations [member]</t>
  </si>
  <si>
    <t>Revenue - Summary of Revenue by Geographical Location (Detail) - USD ($) $ in Millions</t>
  </si>
  <si>
    <t>Disclosure of geographical areas [line items]</t>
  </si>
  <si>
    <t>Australia [member]</t>
  </si>
  <si>
    <t>Europe [member]</t>
  </si>
  <si>
    <t>China [member]</t>
  </si>
  <si>
    <t>Japan [member]</t>
  </si>
  <si>
    <t>India [member]</t>
  </si>
  <si>
    <t>South Korea [member]</t>
  </si>
  <si>
    <t>Rest of Asia [member]</t>
  </si>
  <si>
    <t>North America [member]</t>
  </si>
  <si>
    <t>South America [member]</t>
  </si>
  <si>
    <t>Rest of world [member]</t>
  </si>
  <si>
    <t>Revenue - Additional Information (Detail)</t>
  </si>
  <si>
    <t>Bottom of range [Member]</t>
  </si>
  <si>
    <t>Provisional pricing period</t>
  </si>
  <si>
    <t>60 days</t>
  </si>
  <si>
    <t>Top of range [Member]</t>
  </si>
  <si>
    <t>120 days</t>
  </si>
  <si>
    <t>Exceptional Items - Summary of Exceptional Items by Category (Detail) - USD ($) $ in Millions</t>
  </si>
  <si>
    <t>Disclosure of exceptional items [line items]</t>
  </si>
  <si>
    <t>Exceptional items gross</t>
  </si>
  <si>
    <t>Exceptional items tax</t>
  </si>
  <si>
    <t>Exceptional items net</t>
  </si>
  <si>
    <t xml:space="preserve"> </t>
  </si>
  <si>
    <t>US tax reform [member]</t>
  </si>
  <si>
    <t>Global taxation matters [Member]</t>
  </si>
  <si>
    <t>Exceptional Items - Additional Information (Detail) - USD ($) $ in Millions</t>
  </si>
  <si>
    <t>Exceptional Items - Summary of Exceptional Items Related to the Samarco Dam Failure (Detail) - USD ($) $ in Millions</t>
  </si>
  <si>
    <t>Expenses excluding net finance costs:</t>
  </si>
  <si>
    <t>Costs incurred directly by BHP Billiton Brasil and other BHP entities in relation to the Samarco dam failure</t>
  </si>
  <si>
    <t>Loss from equity accounted investments, related impairments and expenses:</t>
  </si>
  <si>
    <t>Samarco dam failure provision</t>
  </si>
  <si>
    <t>Loss before taxation</t>
  </si>
  <si>
    <t>Share of loss relating to the Samarco dam failure</t>
  </si>
  <si>
    <t>Interests In Associates And Joint Venture Entities - Summary of Major Shareholdings in Associates and Joint Venture Entities, Including their Profit/(Loss) (Detail) - USD ($) $ in Millions</t>
  </si>
  <si>
    <t>Disclosure of significant investments in associates and joint ventures [line items]</t>
  </si>
  <si>
    <t>Share of operating profit of equity accounted investments</t>
  </si>
  <si>
    <t>Samarco dam failure provision expense</t>
  </si>
  <si>
    <t>Samarco Mineracao S.A. [member]</t>
  </si>
  <si>
    <t>Ownership interest</t>
  </si>
  <si>
    <t>50.00%</t>
  </si>
  <si>
    <t>Other [member]</t>
  </si>
  <si>
    <t>Carbones del Cerrejon LLC [member]</t>
  </si>
  <si>
    <t>33.33%</t>
  </si>
  <si>
    <t>Compania Minera Antamina S.A. [member]</t>
  </si>
  <si>
    <t>33.75%</t>
  </si>
  <si>
    <t>Net Finance Costs - Summary of Net Finance Costs (Detail) - USD ($) $ in Millions</t>
  </si>
  <si>
    <t>Interest expense using the effective interest rate method:</t>
  </si>
  <si>
    <t>Interest on bank loans, overdrafts and all other borrowings</t>
  </si>
  <si>
    <t>Interest capitalised at 4.94% (31 December 2017: 3.86%; 30 June 2018: 4.24%)</t>
  </si>
  <si>
    <t>Interest on finance leases</t>
  </si>
  <si>
    <t>Discounting on provisions and other liabilities</t>
  </si>
  <si>
    <t>Other gains and losses</t>
  </si>
  <si>
    <t>Fair value change on hedged loans</t>
  </si>
  <si>
    <t>Fair value change on hedging derivatives</t>
  </si>
  <si>
    <t>Exchange variations on net debt</t>
  </si>
  <si>
    <t>Total Financial expenses</t>
  </si>
  <si>
    <t>Interest income</t>
  </si>
  <si>
    <t>Net Finance Costs - Summary of Net Finance Costs (Parenthetical) (Detail)</t>
  </si>
  <si>
    <t>Disclosure of finance income costs [abstract]</t>
  </si>
  <si>
    <t>Interest capitalised</t>
  </si>
  <si>
    <t>4.94%</t>
  </si>
  <si>
    <t>3.86%</t>
  </si>
  <si>
    <t>4.24%</t>
  </si>
  <si>
    <t>Income Tax Expense - Summary of Income Tax Expense (Detail) - USD ($) $ in Millions</t>
  </si>
  <si>
    <t>Major components of tax expense (income) [abstract]</t>
  </si>
  <si>
    <t>Current tax expense</t>
  </si>
  <si>
    <t>Deferred tax (benefit)/expense</t>
  </si>
  <si>
    <t>Income Tax Expense - Summary of Factors Affecting Income Tax Expense (Detail) - USD ($) $ in Millions</t>
  </si>
  <si>
    <t>Income tax expense differs to the standard rate of corporation tax as follows:</t>
  </si>
  <si>
    <t>Tax on profit at Australian prima facie tax rate of 30 per cent</t>
  </si>
  <si>
    <t>Tax rate changes</t>
  </si>
  <si>
    <t>Non-tax effected operating losses and capital gains</t>
  </si>
  <si>
    <t>Tax on remitted and unremitted foreign earnings</t>
  </si>
  <si>
    <t>Recognition of previously unrecognised tax assets</t>
  </si>
  <si>
    <t>Items not related to US tax reform [member]</t>
  </si>
  <si>
    <t>Foreign exchange adjustments</t>
  </si>
  <si>
    <t>Amounts under/(over) provided in prior years</t>
  </si>
  <si>
    <t>Tax effect of profit from equity accounted investments, related impairments and expenses(2)</t>
  </si>
  <si>
    <t>Investment and development allowance</t>
  </si>
  <si>
    <t>Impact of tax rates applicable outside of Australia</t>
  </si>
  <si>
    <t>Income Tax Expense - Summary of Factors Affecting Income Tax Expense (Parenthetical) (Detail) - USD ($) $ in Millions</t>
  </si>
  <si>
    <t>Income tax expense benefits [line items]</t>
  </si>
  <si>
    <t>Australian prima facie tax rate</t>
  </si>
  <si>
    <t>30.00%</t>
  </si>
  <si>
    <t>Repatriation tax</t>
  </si>
  <si>
    <t>Previously unrecognised tax credits</t>
  </si>
  <si>
    <t>Earnings Per Share - Summary of Earnings Per Share (Detail) - USD ($) $ / shares in Units, shares in Millions, $ in Millions</t>
  </si>
  <si>
    <t>Earnings attributable to BHP shareholders</t>
  </si>
  <si>
    <t>Weighted average number of shares</t>
  </si>
  <si>
    <t>Basic</t>
  </si>
  <si>
    <t>Diluted</t>
  </si>
  <si>
    <t>Basic earnings per ordinary share</t>
  </si>
  <si>
    <t>Diluted earnings per ordinary share</t>
  </si>
  <si>
    <t>Earnings Per Share - Summary of Earnings Per Share (Parenthetical) (Detail) - shares</t>
  </si>
  <si>
    <t>Earnings per share [abstract]</t>
  </si>
  <si>
    <t>Effect of dilutive shares</t>
  </si>
  <si>
    <t>Antidilutive shares</t>
  </si>
  <si>
    <t>Dividends - Summary of Dividends Paid (Detail) - USD ($) $ / shares in Units, $ in Millions</t>
  </si>
  <si>
    <t>Disclosure of Dividends [abstract]</t>
  </si>
  <si>
    <t>Prior year final dividend, Per share</t>
  </si>
  <si>
    <t>Interim dividend, Per share</t>
  </si>
  <si>
    <t>Dividends paid during the period, Per share</t>
  </si>
  <si>
    <t>Prior year final dividend, Total</t>
  </si>
  <si>
    <t>Interim dividend, Total</t>
  </si>
  <si>
    <t>Dividends paid during the period, Total</t>
  </si>
  <si>
    <t>Dividends - Summary of Dividends Paid (Parenthetical) (Detail) - 5.5% Preference shares [member] - £ / shares</t>
  </si>
  <si>
    <t>Disclosure of dividends [line items]</t>
  </si>
  <si>
    <t>Per cent dividend</t>
  </si>
  <si>
    <t>5.50%</t>
  </si>
  <si>
    <t>Preference shares</t>
  </si>
  <si>
    <t>Par value</t>
  </si>
  <si>
    <t>Dividends - Additional Information (Detail) - USD ($) $ / shares in Units, $ in Millions</t>
  </si>
  <si>
    <t>Feb. 19, 2019</t>
  </si>
  <si>
    <t>Dec. 17, 2018</t>
  </si>
  <si>
    <t>Dividend per share, after period-end</t>
  </si>
  <si>
    <t>Dividend amount, after period-end</t>
  </si>
  <si>
    <t>Shares in BHP Group Limited that were held by BHP Group Plc</t>
  </si>
  <si>
    <t>Tax rate</t>
  </si>
  <si>
    <t>Special dividend [member]</t>
  </si>
  <si>
    <t>Major ordinary share transactions [member]</t>
  </si>
  <si>
    <t>BHP Billiton Limited [member]</t>
  </si>
  <si>
    <t>Ordinary shares on issue and held by the public</t>
  </si>
  <si>
    <t>Number of ordinary shares represented by each American Depositary Share</t>
  </si>
  <si>
    <t>BHP Billiton Plc [member]</t>
  </si>
  <si>
    <t>Share Capital - Additional Information (Detail) $ in Millions</t>
  </si>
  <si>
    <t>Dec. 31, 2018USD ($)</t>
  </si>
  <si>
    <t>Disclosure of classes of share capital [abstract]</t>
  </si>
  <si>
    <t>Off-market buy-back program</t>
  </si>
  <si>
    <t>Share Capital - Summary of Shares Purchases (Detail) - 6 months ended Dec. 31, 2018 $ in Millions</t>
  </si>
  <si>
    <t>USD ($)shares</t>
  </si>
  <si>
    <t>$ / shares</t>
  </si>
  <si>
    <t>Number | shares</t>
  </si>
  <si>
    <t>Cost per share | $ / shares</t>
  </si>
  <si>
    <t>Total Cost | $</t>
  </si>
  <si>
    <t>Financial Risk Management - Additional Information (Detail) - USD ($)</t>
  </si>
  <si>
    <t>Disclosure of nature and extent of risks arising from financial instruments [line items]</t>
  </si>
  <si>
    <t>Transfer between fair value hierarchy categories</t>
  </si>
  <si>
    <t>Commodity price risk [member] | Level 3 [member] | Shares and other investments available for sale and other derivative contracts [member]</t>
  </si>
  <si>
    <t>Reasonable possible change in risk, percentage</t>
  </si>
  <si>
    <t>10.00%</t>
  </si>
  <si>
    <t>Effect on equity and profit after taxation, due to reasonable possible change in risk</t>
  </si>
  <si>
    <t>Fixed interest rate not swapped to floating rate [member]</t>
  </si>
  <si>
    <t>Borrowings</t>
  </si>
  <si>
    <t>Fixed interest rate not swapped to floating rate [member] | At fair value [member]</t>
  </si>
  <si>
    <t>Financial Risk Management - Summary of Financial Assets and Liabilities (Detail) - USD ($) $ in Millions</t>
  </si>
  <si>
    <t>Disclosure of detailed information about financial instruments [line items]</t>
  </si>
  <si>
    <t>Total financial assets</t>
  </si>
  <si>
    <t>Non-financial assets</t>
  </si>
  <si>
    <t>Total financial liabilities</t>
  </si>
  <si>
    <t>Non-financial liabilities</t>
  </si>
  <si>
    <t>Financial assets held at amortised cost [member]</t>
  </si>
  <si>
    <t>Loans to equity accounted investments</t>
  </si>
  <si>
    <t>Financial liabilities held at amortised cost [member]</t>
  </si>
  <si>
    <t>Bank overdrafts and short-term borrowings</t>
  </si>
  <si>
    <t>Bank loans</t>
  </si>
  <si>
    <t>Notes and debentures</t>
  </si>
  <si>
    <t>Finance leases</t>
  </si>
  <si>
    <t>Trades and other payables [member] | Financial liabilities held at amortised cost [member]</t>
  </si>
  <si>
    <t>Provisionally priced trade payables [member] | Financial liabilities held at fair value through profit or loss [member] | Level 2 [member]</t>
  </si>
  <si>
    <t>Current cross currency and interest rate swaps [member] | Financial liabilities held at fair value through profit or loss [member] | Level 2 [member]</t>
  </si>
  <si>
    <t>Current other derivative contracts [member] | Financial liabilities held at fair value through profit or loss [member] | Levels 2 and 3 [member]</t>
  </si>
  <si>
    <t>Non-current cross currency and interest rate swaps [member] | Financial liabilities held at fair value through profit or loss [member] | Level 2 [member]</t>
  </si>
  <si>
    <t>Non-current other derivative contracts [member] | Financial liabilities held at fair value through profit or loss [member] | Levels 2 and 3 [member]</t>
  </si>
  <si>
    <t>Trade And Other Receivable [member] | Financial assets held at amortised cost [member]</t>
  </si>
  <si>
    <t>Provisionally priced trade receivables [member] | Financial assets held at fair value through profit or loss [member] | Level 2 [member]</t>
  </si>
  <si>
    <t>Current cross currency and interest rate swaps [member] | Financial assets held at fair value through profit or loss [member] | Level 2 [member]</t>
  </si>
  <si>
    <t>Current other derivative contracts [member] | Financial assets held at fair value through profit or loss [member] | Levels 2 and 3 [member]</t>
  </si>
  <si>
    <t>Current other investments [member] | Financial assets held at fair value through profit or loss [member] | Level 1 and 2 [member]</t>
  </si>
  <si>
    <t>Non-current cross currency and interest rate swaps [member] | Financial assets held at fair value through profit or loss [member] | Level 2 [member]</t>
  </si>
  <si>
    <t>Non-current other derivative contracts [member] | Financial assets held at fair value through profit or loss [member] | Levels 2 and 3 [member]</t>
  </si>
  <si>
    <t>Non-current investment in shares [member] | Financial assets held at fair value through other comprehensive income [member] | Level 3 [member]</t>
  </si>
  <si>
    <t>Non-current other investments [member] | Financial assets held at fair value through profit or loss [member] | Level 3 [member]</t>
  </si>
  <si>
    <t>Non-current other investments [member] | Financial assets held at fair value through profit or loss [member] | Levels 1, 2 and 3 [member]</t>
  </si>
  <si>
    <t>Financial Risk Management - Summary of Financial Assets and Liabilities (Parenthetical) (Detail) - USD ($) $ in Millions</t>
  </si>
  <si>
    <t>Input taxes receivable</t>
  </si>
  <si>
    <t>Input taxes payable</t>
  </si>
  <si>
    <t>BHP Foundation [member]</t>
  </si>
  <si>
    <t>Investments held which are restricted and not available for general use by the Group</t>
  </si>
  <si>
    <t>Financial assets held at fair value through profit or loss [member] | Other derivative contracts [member] | Level 3 [member]</t>
  </si>
  <si>
    <t>Other financial assets and liabilities</t>
  </si>
  <si>
    <t>Financial assets held at fair value through profit or loss [member] | Non-current other investments [member] | Level 3 [member]</t>
  </si>
  <si>
    <t>Financial assets held at fair value through profit or loss [member] | US Treasury Notes [member] | Level 1 [member] | BHP Foundation [member]</t>
  </si>
  <si>
    <t>Significant financial instruments [member] | Level 3 [member]</t>
  </si>
  <si>
    <t>Net asset fair value</t>
  </si>
  <si>
    <t>Significant Events - Summary of Financial Impacts of Samarco Dam Failure (Detail) - USD ($) $ in Millions</t>
  </si>
  <si>
    <t>Income tax benefit</t>
  </si>
  <si>
    <t>Loss after taxation</t>
  </si>
  <si>
    <t>Balance sheet movement</t>
  </si>
  <si>
    <t>Movement in Trade and other payables</t>
  </si>
  <si>
    <t>Cash flow statement</t>
  </si>
  <si>
    <t>Changes in assets and liabilities</t>
  </si>
  <si>
    <t>Net decrease in cash and cash equivalents</t>
  </si>
  <si>
    <t>Loss from operations</t>
  </si>
  <si>
    <t>Movement in Provisions</t>
  </si>
  <si>
    <t>Net assets/(liabilities)</t>
  </si>
  <si>
    <t>Significant Events - Summary of Financial Impacts of Samarco Dam Failure (Parenthetical) (Detail) - Samarco dam failure [member] - USD ($) $ in Millions</t>
  </si>
  <si>
    <t>Change in estimate</t>
  </si>
  <si>
    <t>Exchange translation</t>
  </si>
  <si>
    <t>Funding provided during the period</t>
  </si>
  <si>
    <t>Utilisation of the Samarco dam failure provision</t>
  </si>
  <si>
    <t>Continuation of reparatory and compensatory programs [member]</t>
  </si>
  <si>
    <t>Dam Stabilisation and Expert Costs [member]</t>
  </si>
  <si>
    <t>Significant Events - Additional Information (Detail) R$ in Millions</t>
  </si>
  <si>
    <t>Dec. 31, 2017USD ($)</t>
  </si>
  <si>
    <t>Jun. 30, 2018USD ($)</t>
  </si>
  <si>
    <t>Dec. 31, 2018BRL (R$)</t>
  </si>
  <si>
    <t>Aug. 08, 2018BRL (R$)</t>
  </si>
  <si>
    <t>Aug. 08, 2018USD ($)</t>
  </si>
  <si>
    <t>Jun. 30, 2017USD ($)</t>
  </si>
  <si>
    <t>Disclosure of significant events [line items]</t>
  </si>
  <si>
    <t>Additional share of losses</t>
  </si>
  <si>
    <t>Provision before tax and after discounting in respect of its obligations under the Framework Agreement</t>
  </si>
  <si>
    <t>Samarco dam failure [member] | Dam Stabilisation and Expert Costs [member]</t>
  </si>
  <si>
    <t>Samarco dam failure [member] | Framework agreement [member]</t>
  </si>
  <si>
    <t>Term of agreement</t>
  </si>
  <si>
    <t>15 years</t>
  </si>
  <si>
    <t>Samarco dam failure [member] | Governance Agreement [member] | Federal public prosecution office claim [member]</t>
  </si>
  <si>
    <t>Settlement claim</t>
  </si>
  <si>
    <t>R$ 155000</t>
  </si>
  <si>
    <t>Samarco dam failure [member] | Preliminary Agreement [member] | Federal public prosecution office claim [member]</t>
  </si>
  <si>
    <t>Preliminary agreement suspended amount</t>
  </si>
  <si>
    <t>R$ 7700</t>
  </si>
  <si>
    <t>Percentage of interest in joint venture investment</t>
  </si>
  <si>
    <t>BHP Billiton Brasil Ltda [member] | Samarco dam failure [member] | Framework agreement [member]</t>
  </si>
  <si>
    <t>Percentage of remaining costs expected to be incurred by December 2020</t>
  </si>
  <si>
    <t>55.00%</t>
  </si>
  <si>
    <t>BHP Billiton Brasil Ltda [member] | Samarco dam failure [member] | Governance Agreement [member]</t>
  </si>
  <si>
    <t>30 months</t>
  </si>
  <si>
    <t>Interim security amount preliminary agreement</t>
  </si>
  <si>
    <t>BHP Billiton Brasil Ltda [member] | Samarco dam failure [member] | Governance Agreement [member] | Insurance bonds [Member]</t>
  </si>
  <si>
    <t>BHP Billiton Brasil Ltda [member] | Samarco dam failure [member] | Governance Agreement [member] | Liquid assets [Member]</t>
  </si>
  <si>
    <t>BHP Billiton Brasil Ltda [member] | Samarco dam failure [member] | Governance Agreement [member] | Charge over assets [member]</t>
  </si>
  <si>
    <t>R$ 800</t>
  </si>
  <si>
    <t>BHP Billiton Brasil Ltda [member] | Samarco Mineracao S.A. [member]</t>
  </si>
  <si>
    <t>Adjustment in joint venture investment</t>
  </si>
  <si>
    <t>Profits available for distribution</t>
  </si>
  <si>
    <t>BHP Billiton Brasil Ltda [member] | Samarco Mineracao S.A. [member] | Samarco dam failure [member]</t>
  </si>
  <si>
    <t>Undrawn amount</t>
  </si>
  <si>
    <t>BHP Billiton Brasil Ltda [member] | Samarco Mineracao S.A. [member] | Samarco dam failure [member] | Dam Stabilisation and Expert Costs [member]</t>
  </si>
  <si>
    <t>BHP Billiton Brasil Ltda [member] | Samarco Mineracao S.A. [member] | Samarco dam failure [member] | Short-term facility [Member]</t>
  </si>
  <si>
    <t>Commitments</t>
  </si>
  <si>
    <t>Significant Events - Summary of Provision for Samarco Dam Failure (Detail) - USD ($) $ in Millions</t>
  </si>
  <si>
    <t>Disclosure of other provisions [line items]</t>
  </si>
  <si>
    <t>Current</t>
  </si>
  <si>
    <t>Non-current</t>
  </si>
  <si>
    <t>At the beginning of the financial year</t>
  </si>
  <si>
    <t>Movement in provision</t>
  </si>
  <si>
    <t>Utilised</t>
  </si>
  <si>
    <t>Amortisation of discounting impacting net finance costs</t>
  </si>
  <si>
    <t>At the end of the financial year</t>
  </si>
  <si>
    <t>Discontinued Operations - Additional Information (Detail) $ in Millions</t>
  </si>
  <si>
    <t>Sep. 28, 2018USD ($)</t>
  </si>
  <si>
    <t>Oct. 31, 2018USD ($)</t>
  </si>
  <si>
    <t>Disclosure of analysis of single amount of discontinued operations [line items]</t>
  </si>
  <si>
    <t>Total comprehensive income (loss) attributable to BHP shareholders</t>
  </si>
  <si>
    <t>BHP Billiton Petroleum (Arkansas) Inc. [member]</t>
  </si>
  <si>
    <t>Percentage of issued share capital sold</t>
  </si>
  <si>
    <t>100.00%</t>
  </si>
  <si>
    <t>BHP Billiton Petroleum (Fayetteville) LLC [member]</t>
  </si>
  <si>
    <t>BHP Billiton Petroleum Arkansas and BHP Billiton Petroleum Fayetteville LLC [member]</t>
  </si>
  <si>
    <t>Agreement purchase price</t>
  </si>
  <si>
    <t>Petrohawk Energy Corporation [member]</t>
  </si>
  <si>
    <t>Customary completion adjustments</t>
  </si>
  <si>
    <t>Installment Number</t>
  </si>
  <si>
    <t>Proceeds from sale of subsidiary</t>
  </si>
  <si>
    <t>Net of transaction costs</t>
  </si>
  <si>
    <t>Deferred consideration</t>
  </si>
  <si>
    <t>Discontinued Operations - Summary of Income Statement - Discontinued Operations (Detail) - USD ($) $ / shares in Units, $ in Millions</t>
  </si>
  <si>
    <t>Disclosure of analysis of single amount of discontinued operations [abstract]</t>
  </si>
  <si>
    <t>Profit/(loss) from operations</t>
  </si>
  <si>
    <t>Profit/(loss) before taxation</t>
  </si>
  <si>
    <t>Income tax (expense)/benefit</t>
  </si>
  <si>
    <t>Profit/(loss) after taxation from operating activities</t>
  </si>
  <si>
    <t>Net loss on disposal</t>
  </si>
  <si>
    <t>(Loss)/profit after taxation</t>
  </si>
  <si>
    <t>Basic (loss)/earnings per ordinary share (cents)</t>
  </si>
  <si>
    <t>Diluted (loss)/earnings per ordinary share (cents)</t>
  </si>
  <si>
    <t>Discontinued Operations - Summary of Cash Flows from Discontinued Operations (Detail) - USD ($) $ in Millions</t>
  </si>
  <si>
    <t>Less Cash and cash equivalents</t>
  </si>
  <si>
    <t>Net proceeds received from the sale of Onshore US</t>
  </si>
  <si>
    <t>Total cash impact</t>
  </si>
  <si>
    <t>Discontinued Operations - Summary of Cash Flows from Discontinued Operations (Parenthetical) (Detail) - USD ($) $ in Millions</t>
  </si>
  <si>
    <t>Other investing outflow</t>
  </si>
  <si>
    <t>Net repayment of interest bearing liabilities</t>
  </si>
  <si>
    <t>Distribution (contribution) to non-controlling interests</t>
  </si>
  <si>
    <t>Discontinued Operations - Summary of Net Loss on Disposal of Discontinued Operations (Detail) - USD ($) $ in Millions</t>
  </si>
  <si>
    <t>ASSETS</t>
  </si>
  <si>
    <t>LIABILITIES</t>
  </si>
  <si>
    <t>Less non-controlling interest share of net assets disposed</t>
  </si>
  <si>
    <t>BHP Share of net assets disposed</t>
  </si>
  <si>
    <t>Gross consideration</t>
  </si>
  <si>
    <t>Less transaction costs</t>
  </si>
  <si>
    <t>Discontinued Operations - Summary of Exceptional Items - Discontinued Operations (Detail) - USD ($) $ in Millions</t>
  </si>
  <si>
    <t>Discontinued operations [member] | US tax reform [member]</t>
  </si>
  <si>
    <t>Discontinued operations [member] | Impairment of Onshore US assets [member]</t>
  </si>
  <si>
    <t>Discontinued operations [member] | Non-controlling interests [member]</t>
  </si>
  <si>
    <t>Discontinued operations [member] | Attributable to BHP shareholders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811809</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v>
      </c>
      <c r="B1" s="2" t="s">
        <v>1</v>
      </c>
    </row>
    <row r="2" spans="1:2">
      <c r="B2" s="2" t="s">
        <v>2</v>
      </c>
    </row>
    <row r="3" spans="1:2">
      <c r="A3" s="3" t="s">
        <v>174</v>
      </c>
    </row>
    <row r="4" spans="1:2">
      <c r="A4" s="4" t="s">
        <v>3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v>
      </c>
      <c r="B1" s="2" t="s">
        <v>1</v>
      </c>
    </row>
    <row r="2" spans="1:2">
      <c r="B2" s="2" t="s">
        <v>2</v>
      </c>
    </row>
    <row r="3" spans="1:2">
      <c r="A3" s="3" t="s">
        <v>174</v>
      </c>
    </row>
    <row r="4" spans="1:2">
      <c r="A4" s="4" t="s">
        <v>34</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74</v>
      </c>
    </row>
    <row r="4" spans="1:2">
      <c r="A4" s="4" t="s">
        <v>16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v>
      </c>
    </row>
    <row r="3" spans="1:2">
      <c r="A3" s="3" t="s">
        <v>174</v>
      </c>
    </row>
    <row r="4" spans="1:2">
      <c r="A4" s="4" t="s">
        <v>102</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7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4" t="s">
        <v>192</v>
      </c>
    </row>
    <row r="4" spans="1:2">
      <c r="A4" s="3" t="s">
        <v>193</v>
      </c>
    </row>
    <row r="5" spans="1:2">
      <c r="A5" s="4" t="s">
        <v>191</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v>
      </c>
      <c r="B1" s="2" t="s">
        <v>1</v>
      </c>
    </row>
    <row r="2" spans="1:2">
      <c r="B2" s="2" t="s">
        <v>2</v>
      </c>
    </row>
    <row r="3" spans="1:2">
      <c r="A3" s="3" t="s">
        <v>174</v>
      </c>
    </row>
    <row r="4" spans="1:2">
      <c r="A4" s="4" t="s">
        <v>38</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0</v>
      </c>
      <c r="B1" s="2" t="s">
        <v>1</v>
      </c>
      <c r="D1" s="2" t="s">
        <v>21</v>
      </c>
    </row>
    <row r="2" spans="1:4">
      <c r="B2" s="2" t="s">
        <v>2</v>
      </c>
      <c r="C2" s="2" t="s">
        <v>22</v>
      </c>
      <c r="D2" s="2" t="s">
        <v>23</v>
      </c>
    </row>
    <row r="3" spans="1:4">
      <c r="A3" s="3" t="s">
        <v>24</v>
      </c>
    </row>
    <row r="4" spans="1:4">
      <c r="A4" s="4" t="s">
        <v>25</v>
      </c>
      <c r="B4" s="7" t="n">
        <v>20742</v>
      </c>
      <c r="C4" s="7" t="n">
        <v>20526</v>
      </c>
      <c r="D4" s="7" t="n">
        <v>43129</v>
      </c>
    </row>
    <row r="5" spans="1:4">
      <c r="A5" s="4" t="s">
        <v>26</v>
      </c>
      <c r="B5" s="5" t="n">
        <v>170</v>
      </c>
      <c r="C5" s="5" t="n">
        <v>123</v>
      </c>
      <c r="D5" s="5" t="n">
        <v>247</v>
      </c>
    </row>
    <row r="6" spans="1:4">
      <c r="A6" s="4" t="s">
        <v>27</v>
      </c>
      <c r="B6" s="5" t="n">
        <v>-13695</v>
      </c>
      <c r="C6" s="5" t="n">
        <v>-13697</v>
      </c>
      <c r="D6" s="5" t="n">
        <v>-27527</v>
      </c>
    </row>
    <row r="7" spans="1:4">
      <c r="A7" s="4" t="s">
        <v>28</v>
      </c>
      <c r="B7" s="5" t="n">
        <v>116</v>
      </c>
      <c r="C7" s="5" t="n">
        <v>213</v>
      </c>
      <c r="D7" s="5" t="n">
        <v>147</v>
      </c>
    </row>
    <row r="8" spans="1:4">
      <c r="A8" s="4" t="s">
        <v>29</v>
      </c>
      <c r="B8" s="5" t="n">
        <v>7333</v>
      </c>
      <c r="C8" s="5" t="n">
        <v>7165</v>
      </c>
      <c r="D8" s="5" t="n">
        <v>15996</v>
      </c>
    </row>
    <row r="9" spans="1:4">
      <c r="A9" s="4" t="s">
        <v>30</v>
      </c>
      <c r="B9" s="5" t="n">
        <v>-772</v>
      </c>
      <c r="C9" s="5" t="n">
        <v>-737</v>
      </c>
      <c r="D9" s="5" t="n">
        <v>-1567</v>
      </c>
    </row>
    <row r="10" spans="1:4">
      <c r="A10" s="4" t="s">
        <v>31</v>
      </c>
      <c r="B10" s="5" t="n">
        <v>239</v>
      </c>
      <c r="C10" s="5" t="n">
        <v>79</v>
      </c>
      <c r="D10" s="5" t="n">
        <v>322</v>
      </c>
    </row>
    <row r="11" spans="1:4">
      <c r="A11" s="4" t="s">
        <v>32</v>
      </c>
      <c r="B11" s="5" t="n">
        <v>-533</v>
      </c>
      <c r="C11" s="5" t="n">
        <v>-658</v>
      </c>
      <c r="D11" s="5" t="n">
        <v>-1245</v>
      </c>
    </row>
    <row r="12" spans="1:4">
      <c r="A12" s="4" t="s">
        <v>33</v>
      </c>
      <c r="B12" s="5" t="n">
        <v>6800</v>
      </c>
      <c r="C12" s="5" t="n">
        <v>6507</v>
      </c>
      <c r="D12" s="5" t="n">
        <v>14751</v>
      </c>
    </row>
    <row r="13" spans="1:4">
      <c r="A13" s="4" t="s">
        <v>34</v>
      </c>
      <c r="B13" s="5" t="n">
        <v>-2224</v>
      </c>
      <c r="C13" s="5" t="n">
        <v>-4057</v>
      </c>
      <c r="D13" s="5" t="n">
        <v>-6879</v>
      </c>
    </row>
    <row r="14" spans="1:4">
      <c r="A14" s="4" t="s">
        <v>35</v>
      </c>
      <c r="B14" s="5" t="n">
        <v>-134</v>
      </c>
      <c r="C14" s="5" t="n">
        <v>-44</v>
      </c>
      <c r="D14" s="5" t="n">
        <v>-128</v>
      </c>
    </row>
    <row r="15" spans="1:4">
      <c r="A15" s="4" t="s">
        <v>36</v>
      </c>
      <c r="B15" s="5" t="n">
        <v>-2358</v>
      </c>
      <c r="C15" s="5" t="n">
        <v>-4101</v>
      </c>
      <c r="D15" s="5" t="n">
        <v>-7007</v>
      </c>
    </row>
    <row r="16" spans="1:4">
      <c r="A16" s="4" t="s">
        <v>37</v>
      </c>
      <c r="B16" s="5" t="n">
        <v>4442</v>
      </c>
      <c r="C16" s="5" t="n">
        <v>2406</v>
      </c>
      <c r="D16" s="5" t="n">
        <v>7744</v>
      </c>
    </row>
    <row r="17" spans="1:4">
      <c r="A17" s="3" t="s">
        <v>38</v>
      </c>
    </row>
    <row r="18" spans="1:4">
      <c r="A18" s="4" t="s">
        <v>39</v>
      </c>
      <c r="B18" s="5" t="n">
        <v>-293</v>
      </c>
      <c r="C18" s="5" t="n">
        <v>168</v>
      </c>
      <c r="D18" s="5" t="n">
        <v>-2921</v>
      </c>
    </row>
    <row r="19" spans="1:4">
      <c r="A19" s="4" t="s">
        <v>40</v>
      </c>
      <c r="B19" s="5" t="n">
        <v>4149</v>
      </c>
      <c r="C19" s="5" t="n">
        <v>2574</v>
      </c>
      <c r="D19" s="5" t="n">
        <v>4823</v>
      </c>
    </row>
    <row r="20" spans="1:4">
      <c r="A20" s="4" t="s">
        <v>41</v>
      </c>
      <c r="B20" s="5" t="n">
        <v>385</v>
      </c>
      <c r="C20" s="5" t="n">
        <v>559</v>
      </c>
      <c r="D20" s="5" t="n">
        <v>1118</v>
      </c>
    </row>
    <row r="21" spans="1:4">
      <c r="A21" s="4" t="s">
        <v>42</v>
      </c>
      <c r="B21" s="7" t="n">
        <v>3764</v>
      </c>
      <c r="C21" s="7" t="n">
        <v>2015</v>
      </c>
      <c r="D21" s="7" t="n">
        <v>3705</v>
      </c>
    </row>
    <row r="22" spans="1:4">
      <c r="A22" s="4" t="s">
        <v>43</v>
      </c>
      <c r="B22" s="8" t="n">
        <v>0.71</v>
      </c>
      <c r="C22" s="8" t="n">
        <v>0.379</v>
      </c>
      <c r="D22" s="8" t="n">
        <v>0.696</v>
      </c>
    </row>
    <row r="23" spans="1:4">
      <c r="A23" s="4" t="s">
        <v>44</v>
      </c>
      <c r="B23" s="9" t="n">
        <v>0.708</v>
      </c>
      <c r="C23" s="9" t="n">
        <v>0.377</v>
      </c>
      <c r="D23" s="9" t="n">
        <v>0.694</v>
      </c>
    </row>
    <row r="24" spans="1:4">
      <c r="A24" s="4" t="s">
        <v>45</v>
      </c>
      <c r="B24" s="9" t="n">
        <v>0.766</v>
      </c>
      <c r="C24" s="9" t="n">
        <v>0.351</v>
      </c>
      <c r="D24" s="9" t="n">
        <v>1.25</v>
      </c>
    </row>
    <row r="25" spans="1:4">
      <c r="A25" s="4" t="s">
        <v>46</v>
      </c>
      <c r="B25" s="8" t="n">
        <v>0.764</v>
      </c>
      <c r="C25" s="8" t="n">
        <v>0.35</v>
      </c>
      <c r="D25" s="8" t="n">
        <v>1.2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4" t="s">
        <v>192</v>
      </c>
    </row>
    <row r="4" spans="1:2">
      <c r="A4" s="3" t="s">
        <v>193</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9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row>
    <row r="9" spans="1:2">
      <c r="A9" s="3" t="s">
        <v>193</v>
      </c>
    </row>
    <row r="10" spans="1:2">
      <c r="A10" s="4" t="s">
        <v>210</v>
      </c>
      <c r="B10" s="4" t="s">
        <v>219</v>
      </c>
    </row>
    <row r="11" spans="1:2">
      <c r="A11" s="4" t="s">
        <v>192</v>
      </c>
    </row>
    <row r="12" spans="1:2">
      <c r="A12" s="3" t="s">
        <v>193</v>
      </c>
    </row>
    <row r="13" spans="1:2">
      <c r="A13" s="4" t="s">
        <v>210</v>
      </c>
      <c r="B13"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v>
      </c>
      <c r="B1" s="2" t="s">
        <v>1</v>
      </c>
      <c r="D1" s="2" t="s">
        <v>21</v>
      </c>
    </row>
    <row r="2" spans="1:4">
      <c r="B2" s="2" t="s">
        <v>2</v>
      </c>
      <c r="C2" s="2" t="s">
        <v>22</v>
      </c>
      <c r="D2" s="2" t="s">
        <v>23</v>
      </c>
    </row>
    <row r="3" spans="1:4">
      <c r="A3" s="3" t="s">
        <v>48</v>
      </c>
    </row>
    <row r="4" spans="1:4">
      <c r="A4" s="4" t="s">
        <v>40</v>
      </c>
      <c r="B4" s="7" t="n">
        <v>4149</v>
      </c>
      <c r="C4" s="7" t="n">
        <v>2574</v>
      </c>
      <c r="D4" s="7" t="n">
        <v>4823</v>
      </c>
    </row>
    <row r="5" spans="1:4">
      <c r="A5" s="4" t="s">
        <v>49</v>
      </c>
      <c r="C5" s="5" t="n">
        <v>10</v>
      </c>
      <c r="D5" s="5" t="n">
        <v>11</v>
      </c>
    </row>
    <row r="6" spans="1:4">
      <c r="A6" s="3" t="s">
        <v>50</v>
      </c>
    </row>
    <row r="7" spans="1:4">
      <c r="A7" s="4" t="s">
        <v>51</v>
      </c>
      <c r="B7" s="5" t="n">
        <v>-344</v>
      </c>
      <c r="C7" s="5" t="n">
        <v>666</v>
      </c>
      <c r="D7" s="5" t="n">
        <v>82</v>
      </c>
    </row>
    <row r="8" spans="1:4">
      <c r="A8" s="4" t="s">
        <v>52</v>
      </c>
      <c r="B8" s="5" t="n">
        <v>267</v>
      </c>
      <c r="C8" s="5" t="n">
        <v>-623</v>
      </c>
      <c r="D8" s="5" t="n">
        <v>-215</v>
      </c>
    </row>
    <row r="9" spans="1:4">
      <c r="A9" s="4" t="s">
        <v>53</v>
      </c>
      <c r="B9" s="5" t="n">
        <v>2</v>
      </c>
      <c r="C9" s="5" t="n">
        <v>-1</v>
      </c>
      <c r="D9" s="5" t="n">
        <v>2</v>
      </c>
    </row>
    <row r="10" spans="1:4">
      <c r="A10" s="4" t="s">
        <v>54</v>
      </c>
      <c r="B10" s="5" t="n">
        <v>-6</v>
      </c>
    </row>
    <row r="11" spans="1:4">
      <c r="A11" s="4" t="s">
        <v>55</v>
      </c>
      <c r="B11" s="5" t="n">
        <v>23</v>
      </c>
      <c r="C11" s="5" t="n">
        <v>-15</v>
      </c>
      <c r="D11" s="5" t="n">
        <v>36</v>
      </c>
    </row>
    <row r="12" spans="1:4">
      <c r="A12" s="4" t="s">
        <v>56</v>
      </c>
      <c r="B12" s="5" t="n">
        <v>-58</v>
      </c>
      <c r="C12" s="5" t="n">
        <v>37</v>
      </c>
      <c r="D12" s="5" t="n">
        <v>-84</v>
      </c>
    </row>
    <row r="13" spans="1:4">
      <c r="A13" s="3" t="s">
        <v>57</v>
      </c>
    </row>
    <row r="14" spans="1:4">
      <c r="A14" s="4" t="s">
        <v>58</v>
      </c>
      <c r="B14" s="5" t="n">
        <v>8</v>
      </c>
      <c r="C14" s="5" t="n">
        <v>2</v>
      </c>
      <c r="D14" s="5" t="n">
        <v>1</v>
      </c>
    </row>
    <row r="15" spans="1:4">
      <c r="A15" s="4" t="s">
        <v>55</v>
      </c>
      <c r="B15" s="5" t="n">
        <v>3</v>
      </c>
      <c r="C15" s="5" t="n">
        <v>-3</v>
      </c>
      <c r="D15" s="5" t="n">
        <v>-14</v>
      </c>
    </row>
    <row r="16" spans="1:4">
      <c r="A16" s="4" t="s">
        <v>59</v>
      </c>
      <c r="B16" s="5" t="n">
        <v>11</v>
      </c>
      <c r="C16" s="5" t="n">
        <v>-1</v>
      </c>
      <c r="D16" s="5" t="n">
        <v>-13</v>
      </c>
    </row>
    <row r="17" spans="1:4">
      <c r="A17" s="4" t="s">
        <v>60</v>
      </c>
      <c r="B17" s="5" t="n">
        <v>-47</v>
      </c>
      <c r="C17" s="5" t="n">
        <v>36</v>
      </c>
      <c r="D17" s="5" t="n">
        <v>-97</v>
      </c>
    </row>
    <row r="18" spans="1:4">
      <c r="A18" s="4" t="s">
        <v>61</v>
      </c>
      <c r="B18" s="5" t="n">
        <v>4102</v>
      </c>
      <c r="C18" s="5" t="n">
        <v>2610</v>
      </c>
      <c r="D18" s="5" t="n">
        <v>4726</v>
      </c>
    </row>
    <row r="19" spans="1:4">
      <c r="A19" s="4" t="s">
        <v>41</v>
      </c>
      <c r="B19" s="5" t="n">
        <v>389</v>
      </c>
      <c r="C19" s="5" t="n">
        <v>561</v>
      </c>
      <c r="D19" s="5" t="n">
        <v>1118</v>
      </c>
    </row>
    <row r="20" spans="1:4">
      <c r="A20" s="4" t="s">
        <v>42</v>
      </c>
      <c r="B20" s="7" t="n">
        <v>3713</v>
      </c>
      <c r="C20" s="7" t="n">
        <v>2049</v>
      </c>
      <c r="D20" s="7" t="n">
        <v>36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9</v>
      </c>
      <c r="B1" s="2" t="s">
        <v>1</v>
      </c>
      <c r="D1" s="2" t="s">
        <v>21</v>
      </c>
    </row>
    <row r="2" spans="1:5">
      <c r="B2" s="2" t="s">
        <v>2</v>
      </c>
      <c r="C2" s="2" t="s">
        <v>22</v>
      </c>
      <c r="D2" s="2" t="s">
        <v>23</v>
      </c>
      <c r="E2" s="2" t="s">
        <v>250</v>
      </c>
    </row>
    <row r="3" spans="1:5">
      <c r="A3" s="3" t="s">
        <v>251</v>
      </c>
    </row>
    <row r="4" spans="1:5">
      <c r="A4" s="4" t="s">
        <v>252</v>
      </c>
      <c r="B4" s="7" t="n">
        <v>22893</v>
      </c>
      <c r="D4" s="7" t="n">
        <v>20008</v>
      </c>
    </row>
    <row r="5" spans="1:5">
      <c r="A5" s="4" t="s">
        <v>253</v>
      </c>
      <c r="B5" s="5" t="n">
        <v>1122</v>
      </c>
      <c r="D5" s="5" t="n">
        <v>1199</v>
      </c>
    </row>
    <row r="6" spans="1:5">
      <c r="A6" s="4" t="s">
        <v>254</v>
      </c>
      <c r="B6" s="5" t="n">
        <v>-20742</v>
      </c>
      <c r="C6" s="7" t="n">
        <v>-20526</v>
      </c>
      <c r="D6" s="5" t="n">
        <v>-43129</v>
      </c>
    </row>
    <row r="7" spans="1:5">
      <c r="A7" s="4" t="s">
        <v>255</v>
      </c>
      <c r="B7" s="5" t="n">
        <v>13695</v>
      </c>
      <c r="C7" s="5" t="n">
        <v>13697</v>
      </c>
      <c r="D7" s="5" t="n">
        <v>27527</v>
      </c>
    </row>
    <row r="8" spans="1:5">
      <c r="A8" s="4" t="s">
        <v>256</v>
      </c>
      <c r="B8" s="5" t="n">
        <v>4149</v>
      </c>
      <c r="C8" s="5" t="n">
        <v>2574</v>
      </c>
      <c r="D8" s="5" t="n">
        <v>4823</v>
      </c>
    </row>
    <row r="9" spans="1:5">
      <c r="A9" s="4" t="s">
        <v>257</v>
      </c>
    </row>
    <row r="10" spans="1:5">
      <c r="A10" s="3" t="s">
        <v>251</v>
      </c>
    </row>
    <row r="11" spans="1:5">
      <c r="A11" s="4" t="s">
        <v>254</v>
      </c>
      <c r="C11" s="5" t="n">
        <v>251</v>
      </c>
      <c r="D11" s="5" t="n">
        <v>509</v>
      </c>
    </row>
    <row r="12" spans="1:5">
      <c r="A12" s="4" t="s">
        <v>255</v>
      </c>
      <c r="C12" s="5" t="n">
        <v>251</v>
      </c>
      <c r="D12" s="5" t="n">
        <v>509</v>
      </c>
    </row>
    <row r="13" spans="1:5">
      <c r="A13" s="4" t="s">
        <v>256</v>
      </c>
      <c r="C13" s="7" t="n">
        <v>0</v>
      </c>
      <c r="D13" s="7" t="n">
        <v>0</v>
      </c>
    </row>
    <row r="14" spans="1:5">
      <c r="A14" s="4" t="s">
        <v>258</v>
      </c>
      <c r="C14" s="7" t="n">
        <v>0</v>
      </c>
      <c r="D14" s="7" t="n">
        <v>0</v>
      </c>
    </row>
    <row r="15" spans="1:5">
      <c r="A15" s="4" t="s">
        <v>259</v>
      </c>
    </row>
    <row r="16" spans="1:5">
      <c r="A16" s="3" t="s">
        <v>251</v>
      </c>
    </row>
    <row r="17" spans="1:5">
      <c r="A17" s="4" t="s">
        <v>260</v>
      </c>
      <c r="B17" s="7" t="n">
        <v>-7</v>
      </c>
      <c r="E17" s="7" t="n">
        <v>-7</v>
      </c>
    </row>
    <row r="18" spans="1:5">
      <c r="A18" s="4" t="s">
        <v>261</v>
      </c>
      <c r="E18" s="5" t="n">
        <v>176</v>
      </c>
    </row>
    <row r="19" spans="1:5">
      <c r="A19" s="4" t="s">
        <v>262</v>
      </c>
    </row>
    <row r="20" spans="1:5">
      <c r="A20" s="3" t="s">
        <v>251</v>
      </c>
    </row>
    <row r="21" spans="1:5">
      <c r="A21" s="4" t="s">
        <v>252</v>
      </c>
      <c r="D21" s="7" t="n">
        <v>17700</v>
      </c>
    </row>
    <row r="22" spans="1:5">
      <c r="A22" s="4" t="s">
        <v>263</v>
      </c>
    </row>
    <row r="23" spans="1:5">
      <c r="A23" s="3" t="s">
        <v>251</v>
      </c>
    </row>
    <row r="24" spans="1:5">
      <c r="A24" s="4" t="s">
        <v>253</v>
      </c>
      <c r="D24" s="5" t="n">
        <v>47</v>
      </c>
    </row>
    <row r="25" spans="1:5">
      <c r="A25" s="4" t="s">
        <v>264</v>
      </c>
    </row>
    <row r="26" spans="1:5">
      <c r="A26" s="3" t="s">
        <v>251</v>
      </c>
    </row>
    <row r="27" spans="1:5">
      <c r="A27" s="4" t="s">
        <v>253</v>
      </c>
      <c r="D27" s="7" t="n">
        <v>33</v>
      </c>
    </row>
    <row r="28" spans="1:5">
      <c r="A28" s="4" t="s">
        <v>265</v>
      </c>
    </row>
    <row r="29" spans="1:5">
      <c r="A29" s="3" t="s">
        <v>251</v>
      </c>
    </row>
    <row r="30" spans="1:5">
      <c r="A30" s="4" t="s">
        <v>252</v>
      </c>
      <c r="E30" s="5" t="n">
        <v>17700</v>
      </c>
    </row>
    <row r="31" spans="1:5">
      <c r="A31" s="4" t="s">
        <v>266</v>
      </c>
    </row>
    <row r="32" spans="1:5">
      <c r="A32" s="3" t="s">
        <v>251</v>
      </c>
    </row>
    <row r="33" spans="1:5">
      <c r="A33" s="4" t="s">
        <v>253</v>
      </c>
      <c r="E33" s="5" t="n">
        <v>47</v>
      </c>
    </row>
    <row r="34" spans="1:5">
      <c r="A34" s="4" t="s">
        <v>267</v>
      </c>
    </row>
    <row r="35" spans="1:5">
      <c r="A35" s="3" t="s">
        <v>251</v>
      </c>
    </row>
    <row r="36" spans="1:5">
      <c r="A36" s="4" t="s">
        <v>253</v>
      </c>
      <c r="E36" s="7" t="n">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v>
      </c>
      <c r="C1" s="2" t="s">
        <v>250</v>
      </c>
      <c r="D1" s="2" t="s">
        <v>23</v>
      </c>
      <c r="E1" s="2" t="s">
        <v>22</v>
      </c>
      <c r="F1" s="2" t="s">
        <v>269</v>
      </c>
    </row>
    <row r="2" spans="1:6">
      <c r="A2" s="3" t="s">
        <v>251</v>
      </c>
    </row>
    <row r="3" spans="1:6">
      <c r="A3" s="4" t="s">
        <v>270</v>
      </c>
      <c r="B3" s="7" t="n">
        <v>55316</v>
      </c>
      <c r="D3" s="7" t="n">
        <v>60670</v>
      </c>
      <c r="E3" s="7" t="n">
        <v>62161</v>
      </c>
      <c r="F3" s="7" t="n">
        <v>62726</v>
      </c>
    </row>
    <row r="4" spans="1:6">
      <c r="A4" s="4" t="s">
        <v>259</v>
      </c>
    </row>
    <row r="5" spans="1:6">
      <c r="A5" s="3" t="s">
        <v>251</v>
      </c>
    </row>
    <row r="6" spans="1:6">
      <c r="A6" s="4" t="s">
        <v>271</v>
      </c>
      <c r="B6" s="7" t="n">
        <v>-7</v>
      </c>
      <c r="C6" s="7" t="n">
        <v>-7</v>
      </c>
    </row>
    <row r="7" spans="1:6">
      <c r="A7" s="4" t="s">
        <v>272</v>
      </c>
    </row>
    <row r="8" spans="1:6">
      <c r="A8" s="3" t="s">
        <v>251</v>
      </c>
    </row>
    <row r="9" spans="1:6">
      <c r="A9" s="4" t="s">
        <v>270</v>
      </c>
      <c r="C9" s="7" t="n">
        <v>60663</v>
      </c>
      <c r="D9" s="7" t="n">
        <v>606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73</v>
      </c>
      <c r="B1" s="2" t="s">
        <v>1</v>
      </c>
      <c r="D1" s="2" t="s">
        <v>21</v>
      </c>
    </row>
    <row r="2" spans="1:4">
      <c r="B2" s="2" t="s">
        <v>2</v>
      </c>
      <c r="C2" s="2" t="s">
        <v>22</v>
      </c>
      <c r="D2" s="2" t="s">
        <v>23</v>
      </c>
    </row>
    <row r="3" spans="1:4">
      <c r="A3" s="3" t="s">
        <v>274</v>
      </c>
    </row>
    <row r="4" spans="1:4">
      <c r="A4" s="4" t="s">
        <v>275</v>
      </c>
      <c r="B4" s="7" t="n">
        <v>20858</v>
      </c>
      <c r="C4" s="7" t="n">
        <v>20088</v>
      </c>
      <c r="D4" s="7" t="n">
        <v>42748</v>
      </c>
    </row>
    <row r="5" spans="1:4">
      <c r="A5" s="4" t="s">
        <v>276</v>
      </c>
      <c r="B5" s="5" t="n">
        <v>-116</v>
      </c>
      <c r="C5" s="5" t="n">
        <v>438</v>
      </c>
      <c r="D5" s="5" t="n">
        <v>381</v>
      </c>
    </row>
    <row r="6" spans="1:4">
      <c r="A6" s="4" t="s">
        <v>277</v>
      </c>
      <c r="B6" s="5" t="n">
        <v>20742</v>
      </c>
      <c r="C6" s="5" t="n">
        <v>20526</v>
      </c>
      <c r="D6" s="5" t="n">
        <v>43129</v>
      </c>
    </row>
    <row r="7" spans="1:4">
      <c r="A7" s="4" t="s">
        <v>278</v>
      </c>
    </row>
    <row r="8" spans="1:4">
      <c r="A8" s="3" t="s">
        <v>274</v>
      </c>
    </row>
    <row r="9" spans="1:4">
      <c r="A9" s="4" t="s">
        <v>275</v>
      </c>
      <c r="B9" s="5" t="n">
        <v>3071</v>
      </c>
      <c r="C9" s="5" t="n">
        <v>2525</v>
      </c>
      <c r="D9" s="5" t="n">
        <v>5194</v>
      </c>
    </row>
    <row r="10" spans="1:4">
      <c r="A10" s="4" t="s">
        <v>276</v>
      </c>
      <c r="B10" s="5" t="n">
        <v>132</v>
      </c>
      <c r="C10" s="5" t="n">
        <v>56</v>
      </c>
      <c r="D10" s="5" t="n">
        <v>214</v>
      </c>
    </row>
    <row r="11" spans="1:4">
      <c r="A11" s="4" t="s">
        <v>277</v>
      </c>
      <c r="B11" s="5" t="n">
        <v>3203</v>
      </c>
      <c r="C11" s="5" t="n">
        <v>2581</v>
      </c>
      <c r="D11" s="5" t="n">
        <v>5408</v>
      </c>
    </row>
    <row r="12" spans="1:4">
      <c r="A12" s="4" t="s">
        <v>279</v>
      </c>
    </row>
    <row r="13" spans="1:4">
      <c r="A13" s="3" t="s">
        <v>274</v>
      </c>
    </row>
    <row r="14" spans="1:4">
      <c r="A14" s="4" t="s">
        <v>275</v>
      </c>
      <c r="B14" s="5" t="n">
        <v>5328</v>
      </c>
      <c r="C14" s="5" t="n">
        <v>5790</v>
      </c>
      <c r="D14" s="5" t="n">
        <v>12660</v>
      </c>
    </row>
    <row r="15" spans="1:4">
      <c r="A15" s="4" t="s">
        <v>276</v>
      </c>
      <c r="B15" s="5" t="n">
        <v>-259</v>
      </c>
      <c r="C15" s="5" t="n">
        <v>342</v>
      </c>
      <c r="D15" s="5" t="n">
        <v>121</v>
      </c>
    </row>
    <row r="16" spans="1:4">
      <c r="A16" s="4" t="s">
        <v>277</v>
      </c>
      <c r="B16" s="5" t="n">
        <v>5069</v>
      </c>
      <c r="C16" s="5" t="n">
        <v>6132</v>
      </c>
      <c r="D16" s="5" t="n">
        <v>12781</v>
      </c>
    </row>
    <row r="17" spans="1:4">
      <c r="A17" s="4" t="s">
        <v>280</v>
      </c>
    </row>
    <row r="18" spans="1:4">
      <c r="A18" s="3" t="s">
        <v>274</v>
      </c>
    </row>
    <row r="19" spans="1:4">
      <c r="A19" s="4" t="s">
        <v>275</v>
      </c>
      <c r="B19" s="5" t="n">
        <v>7401</v>
      </c>
      <c r="C19" s="5" t="n">
        <v>7196</v>
      </c>
      <c r="D19" s="5" t="n">
        <v>14782</v>
      </c>
    </row>
    <row r="20" spans="1:4">
      <c r="A20" s="4" t="s">
        <v>276</v>
      </c>
      <c r="B20" s="5" t="n">
        <v>17</v>
      </c>
      <c r="C20" s="5" t="n">
        <v>25</v>
      </c>
      <c r="D20" s="5" t="n">
        <v>28</v>
      </c>
    </row>
    <row r="21" spans="1:4">
      <c r="A21" s="4" t="s">
        <v>277</v>
      </c>
      <c r="B21" s="5" t="n">
        <v>7418</v>
      </c>
      <c r="C21" s="5" t="n">
        <v>7221</v>
      </c>
      <c r="D21" s="5" t="n">
        <v>14810</v>
      </c>
    </row>
    <row r="22" spans="1:4">
      <c r="A22" s="4" t="s">
        <v>281</v>
      </c>
    </row>
    <row r="23" spans="1:4">
      <c r="A23" s="3" t="s">
        <v>274</v>
      </c>
    </row>
    <row r="24" spans="1:4">
      <c r="A24" s="4" t="s">
        <v>275</v>
      </c>
      <c r="B24" s="5" t="n">
        <v>4509</v>
      </c>
      <c r="C24" s="5" t="n">
        <v>4044</v>
      </c>
      <c r="D24" s="5" t="n">
        <v>8887</v>
      </c>
    </row>
    <row r="25" spans="1:4">
      <c r="A25" s="4" t="s">
        <v>276</v>
      </c>
      <c r="B25" s="5" t="n">
        <v>3</v>
      </c>
      <c r="C25" s="5" t="n">
        <v>3</v>
      </c>
      <c r="D25" s="5" t="n">
        <v>2</v>
      </c>
    </row>
    <row r="26" spans="1:4">
      <c r="A26" s="4" t="s">
        <v>277</v>
      </c>
      <c r="B26" s="5" t="n">
        <v>4512</v>
      </c>
      <c r="C26" s="5" t="n">
        <v>4047</v>
      </c>
      <c r="D26" s="5" t="n">
        <v>8889</v>
      </c>
    </row>
    <row r="27" spans="1:4">
      <c r="A27" s="4" t="s">
        <v>282</v>
      </c>
    </row>
    <row r="28" spans="1:4">
      <c r="A28" s="3" t="s">
        <v>274</v>
      </c>
    </row>
    <row r="29" spans="1:4">
      <c r="A29" s="4" t="s">
        <v>275</v>
      </c>
      <c r="B29" s="5" t="n">
        <v>549</v>
      </c>
      <c r="C29" s="5" t="n">
        <v>533</v>
      </c>
      <c r="D29" s="5" t="n">
        <v>1225</v>
      </c>
    </row>
    <row r="30" spans="1:4">
      <c r="A30" s="4" t="s">
        <v>276</v>
      </c>
      <c r="B30" s="5" t="n">
        <v>-9</v>
      </c>
      <c r="C30" s="5" t="n">
        <v>12</v>
      </c>
      <c r="D30" s="5" t="n">
        <v>16</v>
      </c>
    </row>
    <row r="31" spans="1:4">
      <c r="A31" s="4" t="s">
        <v>277</v>
      </c>
      <c r="B31" s="7" t="n">
        <v>540</v>
      </c>
      <c r="C31" s="7" t="n">
        <v>545</v>
      </c>
      <c r="D31" s="7" t="n">
        <v>12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3</v>
      </c>
      <c r="B1" s="2" t="s">
        <v>1</v>
      </c>
      <c r="D1" s="2" t="s">
        <v>21</v>
      </c>
    </row>
    <row r="2" spans="1:4">
      <c r="B2" s="2" t="s">
        <v>2</v>
      </c>
      <c r="C2" s="2" t="s">
        <v>22</v>
      </c>
      <c r="D2" s="2" t="s">
        <v>23</v>
      </c>
    </row>
    <row r="3" spans="1:4">
      <c r="A3" s="3" t="s">
        <v>284</v>
      </c>
    </row>
    <row r="4" spans="1:4">
      <c r="A4" s="4" t="s">
        <v>25</v>
      </c>
      <c r="B4" s="7" t="n">
        <v>20742</v>
      </c>
      <c r="C4" s="7" t="n">
        <v>20526</v>
      </c>
      <c r="D4" s="7" t="n">
        <v>43129</v>
      </c>
    </row>
    <row r="5" spans="1:4">
      <c r="A5" s="4" t="s">
        <v>285</v>
      </c>
    </row>
    <row r="6" spans="1:4">
      <c r="A6" s="3" t="s">
        <v>284</v>
      </c>
    </row>
    <row r="7" spans="1:4">
      <c r="A7" s="4" t="s">
        <v>25</v>
      </c>
      <c r="B7" s="5" t="n">
        <v>1247</v>
      </c>
      <c r="C7" s="5" t="n">
        <v>1110</v>
      </c>
      <c r="D7" s="5" t="n">
        <v>2304</v>
      </c>
    </row>
    <row r="8" spans="1:4">
      <c r="A8" s="4" t="s">
        <v>286</v>
      </c>
    </row>
    <row r="9" spans="1:4">
      <c r="A9" s="3" t="s">
        <v>284</v>
      </c>
    </row>
    <row r="10" spans="1:4">
      <c r="A10" s="4" t="s">
        <v>25</v>
      </c>
      <c r="B10" s="5" t="n">
        <v>983</v>
      </c>
      <c r="C10" s="5" t="n">
        <v>818</v>
      </c>
      <c r="D10" s="5" t="n">
        <v>1886</v>
      </c>
    </row>
    <row r="11" spans="1:4">
      <c r="A11" s="4" t="s">
        <v>287</v>
      </c>
    </row>
    <row r="12" spans="1:4">
      <c r="A12" s="3" t="s">
        <v>284</v>
      </c>
    </row>
    <row r="13" spans="1:4">
      <c r="A13" s="4" t="s">
        <v>25</v>
      </c>
      <c r="B13" s="5" t="n">
        <v>11176</v>
      </c>
      <c r="C13" s="5" t="n">
        <v>10511</v>
      </c>
      <c r="D13" s="5" t="n">
        <v>22660</v>
      </c>
    </row>
    <row r="14" spans="1:4">
      <c r="A14" s="4" t="s">
        <v>288</v>
      </c>
    </row>
    <row r="15" spans="1:4">
      <c r="A15" s="3" t="s">
        <v>284</v>
      </c>
    </row>
    <row r="16" spans="1:4">
      <c r="A16" s="4" t="s">
        <v>25</v>
      </c>
      <c r="B16" s="5" t="n">
        <v>2081</v>
      </c>
      <c r="C16" s="5" t="n">
        <v>2015</v>
      </c>
      <c r="D16" s="5" t="n">
        <v>4628</v>
      </c>
    </row>
    <row r="17" spans="1:4">
      <c r="A17" s="4" t="s">
        <v>289</v>
      </c>
    </row>
    <row r="18" spans="1:4">
      <c r="A18" s="3" t="s">
        <v>284</v>
      </c>
    </row>
    <row r="19" spans="1:4">
      <c r="A19" s="4" t="s">
        <v>25</v>
      </c>
      <c r="B19" s="5" t="n">
        <v>1141</v>
      </c>
      <c r="C19" s="5" t="n">
        <v>1285</v>
      </c>
      <c r="D19" s="5" t="n">
        <v>2439</v>
      </c>
    </row>
    <row r="20" spans="1:4">
      <c r="A20" s="4" t="s">
        <v>290</v>
      </c>
    </row>
    <row r="21" spans="1:4">
      <c r="A21" s="3" t="s">
        <v>284</v>
      </c>
    </row>
    <row r="22" spans="1:4">
      <c r="A22" s="4" t="s">
        <v>25</v>
      </c>
      <c r="B22" s="5" t="n">
        <v>1067</v>
      </c>
      <c r="C22" s="5" t="n">
        <v>1374</v>
      </c>
      <c r="D22" s="5" t="n">
        <v>2588</v>
      </c>
    </row>
    <row r="23" spans="1:4">
      <c r="A23" s="4" t="s">
        <v>291</v>
      </c>
    </row>
    <row r="24" spans="1:4">
      <c r="A24" s="3" t="s">
        <v>284</v>
      </c>
    </row>
    <row r="25" spans="1:4">
      <c r="A25" s="4" t="s">
        <v>25</v>
      </c>
      <c r="B25" s="5" t="n">
        <v>1355</v>
      </c>
      <c r="C25" s="5" t="n">
        <v>1454</v>
      </c>
      <c r="D25" s="5" t="n">
        <v>2620</v>
      </c>
    </row>
    <row r="26" spans="1:4">
      <c r="A26" s="4" t="s">
        <v>292</v>
      </c>
    </row>
    <row r="27" spans="1:4">
      <c r="A27" s="3" t="s">
        <v>284</v>
      </c>
    </row>
    <row r="28" spans="1:4">
      <c r="A28" s="4" t="s">
        <v>25</v>
      </c>
      <c r="B28" s="5" t="n">
        <v>1176</v>
      </c>
      <c r="C28" s="5" t="n">
        <v>1234</v>
      </c>
      <c r="D28" s="5" t="n">
        <v>2715</v>
      </c>
    </row>
    <row r="29" spans="1:4">
      <c r="A29" s="4" t="s">
        <v>293</v>
      </c>
    </row>
    <row r="30" spans="1:4">
      <c r="A30" s="3" t="s">
        <v>284</v>
      </c>
    </row>
    <row r="31" spans="1:4">
      <c r="A31" s="4" t="s">
        <v>25</v>
      </c>
      <c r="B31" s="5" t="n">
        <v>362</v>
      </c>
      <c r="C31" s="5" t="n">
        <v>566</v>
      </c>
      <c r="D31" s="5" t="n">
        <v>1054</v>
      </c>
    </row>
    <row r="32" spans="1:4">
      <c r="A32" s="4" t="s">
        <v>294</v>
      </c>
    </row>
    <row r="33" spans="1:4">
      <c r="A33" s="3" t="s">
        <v>284</v>
      </c>
    </row>
    <row r="34" spans="1:4">
      <c r="A34" s="4" t="s">
        <v>25</v>
      </c>
      <c r="B34" s="7" t="n">
        <v>154</v>
      </c>
      <c r="C34" s="7" t="n">
        <v>159</v>
      </c>
      <c r="D34" s="7" t="n">
        <v>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295</v>
      </c>
      <c r="B1" s="2" t="s">
        <v>1</v>
      </c>
    </row>
    <row r="2" spans="1:2">
      <c r="B2" s="2" t="s">
        <v>2</v>
      </c>
    </row>
    <row r="3" spans="1:2">
      <c r="A3" s="4" t="s">
        <v>296</v>
      </c>
    </row>
    <row r="4" spans="1:2">
      <c r="A4" s="3" t="s">
        <v>274</v>
      </c>
    </row>
    <row r="5" spans="1:2">
      <c r="A5" s="4" t="s">
        <v>297</v>
      </c>
      <c r="B5" s="4" t="s">
        <v>298</v>
      </c>
    </row>
    <row r="6" spans="1:2">
      <c r="A6" s="4" t="s">
        <v>299</v>
      </c>
    </row>
    <row r="7" spans="1:2">
      <c r="A7" s="3" t="s">
        <v>274</v>
      </c>
    </row>
    <row r="8" spans="1:2">
      <c r="A8" s="4" t="s">
        <v>297</v>
      </c>
      <c r="B8"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1</v>
      </c>
      <c r="B1" s="2" t="s">
        <v>1</v>
      </c>
      <c r="D1" s="2" t="s">
        <v>21</v>
      </c>
    </row>
    <row r="2" spans="1:4">
      <c r="B2" s="2" t="s">
        <v>2</v>
      </c>
      <c r="C2" s="2" t="s">
        <v>22</v>
      </c>
      <c r="D2" s="2" t="s">
        <v>23</v>
      </c>
    </row>
    <row r="3" spans="1:4">
      <c r="A3" s="3" t="s">
        <v>302</v>
      </c>
    </row>
    <row r="4" spans="1:4">
      <c r="A4" s="4" t="s">
        <v>303</v>
      </c>
      <c r="B4" s="7" t="n">
        <v>-210</v>
      </c>
      <c r="C4" s="7" t="n">
        <v>-210</v>
      </c>
      <c r="D4" s="7" t="n">
        <v>-650</v>
      </c>
    </row>
    <row r="5" spans="1:4">
      <c r="A5" s="4" t="s">
        <v>304</v>
      </c>
      <c r="B5" s="5" t="n">
        <v>242</v>
      </c>
      <c r="C5" s="5" t="n">
        <v>-2320</v>
      </c>
      <c r="D5" s="5" t="n">
        <v>-2320</v>
      </c>
    </row>
    <row r="6" spans="1:4">
      <c r="A6" s="4" t="s">
        <v>305</v>
      </c>
      <c r="B6" s="5" t="n">
        <v>32</v>
      </c>
      <c r="C6" s="5" t="n">
        <v>-2530</v>
      </c>
      <c r="D6" s="5" t="n">
        <v>-2970</v>
      </c>
    </row>
    <row r="7" spans="1:4">
      <c r="A7" s="4" t="s">
        <v>192</v>
      </c>
    </row>
    <row r="8" spans="1:4">
      <c r="A8" s="3" t="s">
        <v>302</v>
      </c>
    </row>
    <row r="9" spans="1:4">
      <c r="A9" s="4" t="s">
        <v>303</v>
      </c>
      <c r="B9" s="5" t="n">
        <v>-210</v>
      </c>
      <c r="C9" s="5" t="n">
        <v>-210</v>
      </c>
      <c r="D9" s="5" t="n">
        <v>-650</v>
      </c>
    </row>
    <row r="10" spans="1:4">
      <c r="A10" s="4" t="s">
        <v>304</v>
      </c>
      <c r="B10" s="4" t="s">
        <v>306</v>
      </c>
      <c r="C10" s="4" t="s">
        <v>306</v>
      </c>
      <c r="D10" s="4" t="s">
        <v>306</v>
      </c>
    </row>
    <row r="11" spans="1:4">
      <c r="A11" s="4" t="s">
        <v>305</v>
      </c>
      <c r="B11" s="5" t="n">
        <v>-210</v>
      </c>
      <c r="C11" s="5" t="n">
        <v>-210</v>
      </c>
      <c r="D11" s="5" t="n">
        <v>-650</v>
      </c>
    </row>
    <row r="12" spans="1:4">
      <c r="A12" s="4" t="s">
        <v>307</v>
      </c>
    </row>
    <row r="13" spans="1:4">
      <c r="A13" s="3" t="s">
        <v>302</v>
      </c>
    </row>
    <row r="14" spans="1:4">
      <c r="A14" s="4" t="s">
        <v>304</v>
      </c>
      <c r="C14" s="5" t="n">
        <v>-2320</v>
      </c>
      <c r="D14" s="5" t="n">
        <v>-2320</v>
      </c>
    </row>
    <row r="15" spans="1:4">
      <c r="A15" s="4" t="s">
        <v>305</v>
      </c>
      <c r="C15" s="5" t="n">
        <v>-2320</v>
      </c>
      <c r="D15" s="5" t="n">
        <v>-2320</v>
      </c>
    </row>
    <row r="16" spans="1:4">
      <c r="A16" s="4" t="s">
        <v>157</v>
      </c>
    </row>
    <row r="17" spans="1:4">
      <c r="A17" s="3" t="s">
        <v>302</v>
      </c>
    </row>
    <row r="18" spans="1:4">
      <c r="A18" s="4" t="s">
        <v>303</v>
      </c>
      <c r="B18" s="4" t="s">
        <v>306</v>
      </c>
    </row>
    <row r="19" spans="1:4">
      <c r="A19" s="4" t="s">
        <v>304</v>
      </c>
      <c r="B19" s="4" t="s">
        <v>306</v>
      </c>
    </row>
    <row r="20" spans="1:4">
      <c r="A20" s="4" t="s">
        <v>305</v>
      </c>
      <c r="B20" s="4" t="s">
        <v>306</v>
      </c>
    </row>
    <row r="21" spans="1:4">
      <c r="A21" s="4" t="s">
        <v>156</v>
      </c>
    </row>
    <row r="22" spans="1:4">
      <c r="A22" s="3" t="s">
        <v>302</v>
      </c>
    </row>
    <row r="23" spans="1:4">
      <c r="A23" s="4" t="s">
        <v>303</v>
      </c>
      <c r="B23" s="5" t="n">
        <v>-210</v>
      </c>
      <c r="C23" s="5" t="n">
        <v>-210</v>
      </c>
      <c r="D23" s="5" t="n">
        <v>-650</v>
      </c>
    </row>
    <row r="24" spans="1:4">
      <c r="A24" s="4" t="s">
        <v>304</v>
      </c>
      <c r="B24" s="5" t="n">
        <v>242</v>
      </c>
      <c r="C24" s="5" t="n">
        <v>-2320</v>
      </c>
      <c r="D24" s="5" t="n">
        <v>-2320</v>
      </c>
    </row>
    <row r="25" spans="1:4">
      <c r="A25" s="4" t="s">
        <v>305</v>
      </c>
      <c r="B25" s="5" t="n">
        <v>32</v>
      </c>
      <c r="C25" s="7" t="n">
        <v>-2530</v>
      </c>
      <c r="D25" s="7" t="n">
        <v>-2970</v>
      </c>
    </row>
    <row r="26" spans="1:4">
      <c r="A26" s="4" t="s">
        <v>308</v>
      </c>
    </row>
    <row r="27" spans="1:4">
      <c r="A27" s="3" t="s">
        <v>302</v>
      </c>
    </row>
    <row r="28" spans="1:4">
      <c r="A28" s="4" t="s">
        <v>303</v>
      </c>
      <c r="B28" s="4" t="s">
        <v>306</v>
      </c>
    </row>
    <row r="29" spans="1:4">
      <c r="A29" s="4" t="s">
        <v>304</v>
      </c>
      <c r="B29" s="5" t="n">
        <v>242</v>
      </c>
    </row>
    <row r="30" spans="1:4">
      <c r="A30" s="4" t="s">
        <v>305</v>
      </c>
      <c r="B30" s="7" t="n">
        <v>2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09</v>
      </c>
      <c r="B1" s="2" t="s">
        <v>1</v>
      </c>
      <c r="D1" s="2" t="s">
        <v>21</v>
      </c>
    </row>
    <row r="2" spans="1:4">
      <c r="B2" s="2" t="s">
        <v>2</v>
      </c>
      <c r="C2" s="2" t="s">
        <v>22</v>
      </c>
      <c r="D2" s="2" t="s">
        <v>23</v>
      </c>
    </row>
    <row r="3" spans="1:4">
      <c r="A3" s="3" t="s">
        <v>302</v>
      </c>
    </row>
    <row r="4" spans="1:4">
      <c r="A4" s="4" t="s">
        <v>305</v>
      </c>
      <c r="B4" s="7" t="n">
        <v>-32</v>
      </c>
      <c r="C4" s="7" t="n">
        <v>2530</v>
      </c>
      <c r="D4" s="7" t="n">
        <v>2970</v>
      </c>
    </row>
    <row r="5" spans="1:4">
      <c r="A5" s="4" t="s">
        <v>192</v>
      </c>
    </row>
    <row r="6" spans="1:4">
      <c r="A6" s="3" t="s">
        <v>302</v>
      </c>
    </row>
    <row r="7" spans="1:4">
      <c r="A7" s="4" t="s">
        <v>305</v>
      </c>
      <c r="B7" s="7" t="n">
        <v>210</v>
      </c>
      <c r="C7" s="7" t="n">
        <v>210</v>
      </c>
      <c r="D7" s="7" t="n">
        <v>6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v>
      </c>
      <c r="B1" s="2" t="s">
        <v>2</v>
      </c>
      <c r="C1" s="2" t="s">
        <v>23</v>
      </c>
    </row>
    <row r="2" spans="1:3">
      <c r="A2" s="3" t="s">
        <v>63</v>
      </c>
    </row>
    <row r="3" spans="1:3">
      <c r="A3" s="4" t="s">
        <v>64</v>
      </c>
      <c r="B3" s="7" t="n">
        <v>15575</v>
      </c>
      <c r="C3" s="7" t="n">
        <v>15871</v>
      </c>
    </row>
    <row r="4" spans="1:3">
      <c r="A4" s="4" t="s">
        <v>65</v>
      </c>
      <c r="B4" s="5" t="n">
        <v>6395</v>
      </c>
      <c r="C4" s="5" t="n">
        <v>3096</v>
      </c>
    </row>
    <row r="5" spans="1:3">
      <c r="A5" s="4" t="s">
        <v>66</v>
      </c>
      <c r="B5" s="5" t="n">
        <v>237</v>
      </c>
      <c r="C5" s="5" t="n">
        <v>200</v>
      </c>
    </row>
    <row r="6" spans="1:3">
      <c r="A6" s="4" t="s">
        <v>67</v>
      </c>
      <c r="B6" s="5" t="n">
        <v>3972</v>
      </c>
      <c r="C6" s="5" t="n">
        <v>3764</v>
      </c>
    </row>
    <row r="7" spans="1:3">
      <c r="A7" s="4" t="s">
        <v>68</v>
      </c>
      <c r="C7" s="5" t="n">
        <v>11939</v>
      </c>
    </row>
    <row r="8" spans="1:3">
      <c r="A8" s="4" t="s">
        <v>69</v>
      </c>
      <c r="B8" s="5" t="n">
        <v>92</v>
      </c>
      <c r="C8" s="5" t="n">
        <v>106</v>
      </c>
    </row>
    <row r="9" spans="1:3">
      <c r="A9" s="4" t="s">
        <v>70</v>
      </c>
      <c r="B9" s="5" t="n">
        <v>136</v>
      </c>
      <c r="C9" s="5" t="n">
        <v>154</v>
      </c>
    </row>
    <row r="10" spans="1:3">
      <c r="A10" s="4" t="s">
        <v>71</v>
      </c>
      <c r="B10" s="5" t="n">
        <v>26407</v>
      </c>
      <c r="C10" s="5" t="n">
        <v>35130</v>
      </c>
    </row>
    <row r="11" spans="1:3">
      <c r="A11" s="3" t="s">
        <v>72</v>
      </c>
    </row>
    <row r="12" spans="1:3">
      <c r="A12" s="4" t="s">
        <v>65</v>
      </c>
      <c r="B12" s="5" t="n">
        <v>196</v>
      </c>
      <c r="C12" s="5" t="n">
        <v>180</v>
      </c>
    </row>
    <row r="13" spans="1:3">
      <c r="A13" s="4" t="s">
        <v>66</v>
      </c>
      <c r="B13" s="5" t="n">
        <v>885</v>
      </c>
      <c r="C13" s="5" t="n">
        <v>999</v>
      </c>
    </row>
    <row r="14" spans="1:3">
      <c r="A14" s="4" t="s">
        <v>67</v>
      </c>
      <c r="B14" s="5" t="n">
        <v>1041</v>
      </c>
      <c r="C14" s="5" t="n">
        <v>1141</v>
      </c>
    </row>
    <row r="15" spans="1:3">
      <c r="A15" s="4" t="s">
        <v>73</v>
      </c>
      <c r="B15" s="5" t="n">
        <v>66673</v>
      </c>
      <c r="C15" s="5" t="n">
        <v>67182</v>
      </c>
    </row>
    <row r="16" spans="1:3">
      <c r="A16" s="4" t="s">
        <v>74</v>
      </c>
      <c r="B16" s="5" t="n">
        <v>718</v>
      </c>
      <c r="C16" s="5" t="n">
        <v>778</v>
      </c>
    </row>
    <row r="17" spans="1:3">
      <c r="A17" s="4" t="s">
        <v>75</v>
      </c>
      <c r="B17" s="5" t="n">
        <v>2582</v>
      </c>
      <c r="C17" s="5" t="n">
        <v>2473</v>
      </c>
    </row>
    <row r="18" spans="1:3">
      <c r="A18" s="4" t="s">
        <v>76</v>
      </c>
      <c r="B18" s="5" t="n">
        <v>3849</v>
      </c>
      <c r="C18" s="5" t="n">
        <v>4041</v>
      </c>
    </row>
    <row r="19" spans="1:3">
      <c r="A19" s="4" t="s">
        <v>70</v>
      </c>
      <c r="B19" s="5" t="n">
        <v>63</v>
      </c>
      <c r="C19" s="5" t="n">
        <v>69</v>
      </c>
    </row>
    <row r="20" spans="1:3">
      <c r="A20" s="4" t="s">
        <v>77</v>
      </c>
      <c r="B20" s="5" t="n">
        <v>76007</v>
      </c>
      <c r="C20" s="5" t="n">
        <v>76863</v>
      </c>
    </row>
    <row r="21" spans="1:3">
      <c r="A21" s="4" t="s">
        <v>78</v>
      </c>
      <c r="B21" s="5" t="n">
        <v>102414</v>
      </c>
      <c r="C21" s="5" t="n">
        <v>111993</v>
      </c>
    </row>
    <row r="22" spans="1:3">
      <c r="A22" s="3" t="s">
        <v>79</v>
      </c>
    </row>
    <row r="23" spans="1:3">
      <c r="A23" s="4" t="s">
        <v>80</v>
      </c>
      <c r="B23" s="5" t="n">
        <v>5616</v>
      </c>
      <c r="C23" s="5" t="n">
        <v>5977</v>
      </c>
    </row>
    <row r="24" spans="1:3">
      <c r="A24" s="4" t="s">
        <v>81</v>
      </c>
      <c r="B24" s="5" t="n">
        <v>1527</v>
      </c>
      <c r="C24" s="5" t="n">
        <v>2736</v>
      </c>
    </row>
    <row r="25" spans="1:3">
      <c r="A25" s="4" t="s">
        <v>82</v>
      </c>
      <c r="C25" s="5" t="n">
        <v>1222</v>
      </c>
    </row>
    <row r="26" spans="1:3">
      <c r="A26" s="4" t="s">
        <v>83</v>
      </c>
      <c r="B26" s="5" t="n">
        <v>19</v>
      </c>
      <c r="C26" s="5" t="n">
        <v>138</v>
      </c>
    </row>
    <row r="27" spans="1:3">
      <c r="A27" s="4" t="s">
        <v>84</v>
      </c>
      <c r="B27" s="5" t="n">
        <v>1101</v>
      </c>
      <c r="C27" s="5" t="n">
        <v>1773</v>
      </c>
    </row>
    <row r="28" spans="1:3">
      <c r="A28" s="4" t="s">
        <v>85</v>
      </c>
      <c r="B28" s="5" t="n">
        <v>1977</v>
      </c>
      <c r="C28" s="5" t="n">
        <v>2025</v>
      </c>
    </row>
    <row r="29" spans="1:3">
      <c r="A29" s="4" t="s">
        <v>86</v>
      </c>
      <c r="B29" s="5" t="n">
        <v>128</v>
      </c>
      <c r="C29" s="5" t="n">
        <v>118</v>
      </c>
    </row>
    <row r="30" spans="1:3">
      <c r="A30" s="4" t="s">
        <v>87</v>
      </c>
      <c r="B30" s="5" t="n">
        <v>10368</v>
      </c>
      <c r="C30" s="5" t="n">
        <v>13989</v>
      </c>
    </row>
    <row r="31" spans="1:3">
      <c r="A31" s="3" t="s">
        <v>88</v>
      </c>
    </row>
    <row r="32" spans="1:3">
      <c r="A32" s="4" t="s">
        <v>80</v>
      </c>
      <c r="B32" s="5" t="n">
        <v>4</v>
      </c>
      <c r="C32" s="5" t="n">
        <v>3</v>
      </c>
    </row>
    <row r="33" spans="1:3">
      <c r="A33" s="4" t="s">
        <v>81</v>
      </c>
      <c r="B33" s="5" t="n">
        <v>23938</v>
      </c>
      <c r="C33" s="5" t="n">
        <v>24069</v>
      </c>
    </row>
    <row r="34" spans="1:3">
      <c r="A34" s="4" t="s">
        <v>83</v>
      </c>
      <c r="B34" s="5" t="n">
        <v>1256</v>
      </c>
      <c r="C34" s="5" t="n">
        <v>1093</v>
      </c>
    </row>
    <row r="35" spans="1:3">
      <c r="A35" s="4" t="s">
        <v>89</v>
      </c>
      <c r="B35" s="5" t="n">
        <v>136</v>
      </c>
      <c r="C35" s="5" t="n">
        <v>137</v>
      </c>
    </row>
    <row r="36" spans="1:3">
      <c r="A36" s="4" t="s">
        <v>90</v>
      </c>
      <c r="B36" s="5" t="n">
        <v>3381</v>
      </c>
      <c r="C36" s="5" t="n">
        <v>3472</v>
      </c>
    </row>
    <row r="37" spans="1:3">
      <c r="A37" s="4" t="s">
        <v>85</v>
      </c>
      <c r="B37" s="5" t="n">
        <v>7700</v>
      </c>
      <c r="C37" s="5" t="n">
        <v>8223</v>
      </c>
    </row>
    <row r="38" spans="1:3">
      <c r="A38" s="4" t="s">
        <v>86</v>
      </c>
      <c r="B38" s="5" t="n">
        <v>315</v>
      </c>
      <c r="C38" s="5" t="n">
        <v>337</v>
      </c>
    </row>
    <row r="39" spans="1:3">
      <c r="A39" s="4" t="s">
        <v>91</v>
      </c>
      <c r="B39" s="5" t="n">
        <v>36730</v>
      </c>
      <c r="C39" s="5" t="n">
        <v>37334</v>
      </c>
    </row>
    <row r="40" spans="1:3">
      <c r="A40" s="4" t="s">
        <v>92</v>
      </c>
      <c r="B40" s="5" t="n">
        <v>47098</v>
      </c>
      <c r="C40" s="5" t="n">
        <v>51323</v>
      </c>
    </row>
    <row r="41" spans="1:3">
      <c r="A41" s="4" t="s">
        <v>93</v>
      </c>
      <c r="B41" s="5" t="n">
        <v>55316</v>
      </c>
      <c r="C41" s="5" t="n">
        <v>60670</v>
      </c>
    </row>
    <row r="42" spans="1:3">
      <c r="A42" s="3" t="s">
        <v>94</v>
      </c>
    </row>
    <row r="43" spans="1:3">
      <c r="A43" s="4" t="s">
        <v>95</v>
      </c>
      <c r="B43" s="5" t="n">
        <v>-16</v>
      </c>
      <c r="C43" s="5" t="n">
        <v>-5</v>
      </c>
    </row>
    <row r="44" spans="1:3">
      <c r="A44" s="4" t="s">
        <v>96</v>
      </c>
      <c r="B44" s="5" t="n">
        <v>2233</v>
      </c>
      <c r="C44" s="5" t="n">
        <v>2290</v>
      </c>
    </row>
    <row r="45" spans="1:3">
      <c r="A45" s="4" t="s">
        <v>97</v>
      </c>
      <c r="B45" s="5" t="n">
        <v>46262</v>
      </c>
      <c r="C45" s="5" t="n">
        <v>51064</v>
      </c>
    </row>
    <row r="46" spans="1:3">
      <c r="A46" s="4" t="s">
        <v>98</v>
      </c>
      <c r="B46" s="5" t="n">
        <v>50647</v>
      </c>
      <c r="C46" s="5" t="n">
        <v>55592</v>
      </c>
    </row>
    <row r="47" spans="1:3">
      <c r="A47" s="4" t="s">
        <v>99</v>
      </c>
      <c r="B47" s="5" t="n">
        <v>4669</v>
      </c>
      <c r="C47" s="5" t="n">
        <v>5078</v>
      </c>
    </row>
    <row r="48" spans="1:3">
      <c r="A48" s="4" t="s">
        <v>100</v>
      </c>
      <c r="B48" s="5" t="n">
        <v>55316</v>
      </c>
      <c r="C48" s="5" t="n">
        <v>60670</v>
      </c>
    </row>
    <row r="49" spans="1:3">
      <c r="A49" s="4" t="s">
        <v>101</v>
      </c>
    </row>
    <row r="50" spans="1:3">
      <c r="A50" s="3" t="s">
        <v>94</v>
      </c>
    </row>
    <row r="51" spans="1:3">
      <c r="A51" s="4" t="s">
        <v>102</v>
      </c>
      <c r="B51" s="5" t="n">
        <v>1111</v>
      </c>
      <c r="C51" s="5" t="n">
        <v>1186</v>
      </c>
    </row>
    <row r="52" spans="1:3">
      <c r="A52" s="4" t="s">
        <v>103</v>
      </c>
    </row>
    <row r="53" spans="1:3">
      <c r="A53" s="3" t="s">
        <v>94</v>
      </c>
    </row>
    <row r="54" spans="1:3">
      <c r="A54" s="4" t="s">
        <v>102</v>
      </c>
      <c r="B54" s="7" t="n">
        <v>1057</v>
      </c>
      <c r="C54" s="7" t="n">
        <v>1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21</v>
      </c>
    </row>
    <row r="2" spans="1:4">
      <c r="B2" s="2" t="s">
        <v>2</v>
      </c>
      <c r="C2" s="2" t="s">
        <v>22</v>
      </c>
      <c r="D2" s="2" t="s">
        <v>23</v>
      </c>
    </row>
    <row r="3" spans="1:4">
      <c r="A3" s="3" t="s">
        <v>311</v>
      </c>
    </row>
    <row r="4" spans="1:4">
      <c r="A4" s="4" t="s">
        <v>312</v>
      </c>
      <c r="B4" s="7" t="n">
        <v>-13695</v>
      </c>
      <c r="C4" s="7" t="n">
        <v>-13697</v>
      </c>
      <c r="D4" s="7" t="n">
        <v>-27527</v>
      </c>
    </row>
    <row r="5" spans="1:4">
      <c r="A5" s="3" t="s">
        <v>313</v>
      </c>
    </row>
    <row r="6" spans="1:4">
      <c r="A6" s="4" t="s">
        <v>314</v>
      </c>
      <c r="B6" s="5" t="n">
        <v>-70</v>
      </c>
      <c r="C6" s="5" t="n">
        <v>-87</v>
      </c>
      <c r="D6" s="5" t="n">
        <v>-429</v>
      </c>
    </row>
    <row r="7" spans="1:4">
      <c r="A7" s="4" t="s">
        <v>32</v>
      </c>
      <c r="B7" s="5" t="n">
        <v>-533</v>
      </c>
      <c r="C7" s="5" t="n">
        <v>-658</v>
      </c>
      <c r="D7" s="5" t="n">
        <v>-1245</v>
      </c>
    </row>
    <row r="8" spans="1:4">
      <c r="A8" s="4" t="s">
        <v>315</v>
      </c>
      <c r="B8" s="5" t="n">
        <v>-210</v>
      </c>
      <c r="C8" s="5" t="n">
        <v>-210</v>
      </c>
      <c r="D8" s="5" t="n">
        <v>-650</v>
      </c>
    </row>
    <row r="9" spans="1:4">
      <c r="A9" s="4" t="s">
        <v>192</v>
      </c>
    </row>
    <row r="10" spans="1:4">
      <c r="A10" s="3" t="s">
        <v>311</v>
      </c>
    </row>
    <row r="11" spans="1:4">
      <c r="A11" s="4" t="s">
        <v>312</v>
      </c>
      <c r="B11" s="5" t="n">
        <v>-33</v>
      </c>
      <c r="C11" s="5" t="n">
        <v>-29</v>
      </c>
      <c r="D11" s="5" t="n">
        <v>-57</v>
      </c>
    </row>
    <row r="12" spans="1:4">
      <c r="A12" s="3" t="s">
        <v>313</v>
      </c>
    </row>
    <row r="13" spans="1:4">
      <c r="A13" s="4" t="s">
        <v>316</v>
      </c>
      <c r="B13" s="5" t="n">
        <v>-47</v>
      </c>
      <c r="C13" s="5" t="n">
        <v>-50</v>
      </c>
      <c r="D13" s="5" t="n">
        <v>-80</v>
      </c>
    </row>
    <row r="14" spans="1:4">
      <c r="A14" s="4" t="s">
        <v>314</v>
      </c>
      <c r="B14" s="5" t="n">
        <v>-70</v>
      </c>
      <c r="C14" s="5" t="n">
        <v>-87</v>
      </c>
      <c r="D14" s="5" t="n">
        <v>-429</v>
      </c>
    </row>
    <row r="15" spans="1:4">
      <c r="A15" s="4" t="s">
        <v>32</v>
      </c>
      <c r="B15" s="5" t="n">
        <v>-60</v>
      </c>
      <c r="C15" s="5" t="n">
        <v>-44</v>
      </c>
      <c r="D15" s="5" t="n">
        <v>-84</v>
      </c>
    </row>
    <row r="16" spans="1:4">
      <c r="A16" s="4" t="s">
        <v>315</v>
      </c>
      <c r="B16" s="7" t="n">
        <v>-210</v>
      </c>
      <c r="C16" s="7" t="n">
        <v>-210</v>
      </c>
      <c r="D16" s="7" t="n">
        <v>-6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7</v>
      </c>
      <c r="B1" s="2" t="s">
        <v>1</v>
      </c>
      <c r="D1" s="2" t="s">
        <v>21</v>
      </c>
    </row>
    <row r="2" spans="1:4">
      <c r="B2" s="2" t="s">
        <v>2</v>
      </c>
      <c r="C2" s="2" t="s">
        <v>22</v>
      </c>
      <c r="D2" s="2" t="s">
        <v>23</v>
      </c>
    </row>
    <row r="3" spans="1:4">
      <c r="A3" s="3" t="s">
        <v>318</v>
      </c>
    </row>
    <row r="4" spans="1:4">
      <c r="A4" s="4" t="s">
        <v>319</v>
      </c>
      <c r="B4" s="7" t="n">
        <v>186</v>
      </c>
      <c r="C4" s="7" t="n">
        <v>300</v>
      </c>
      <c r="D4" s="7" t="n">
        <v>576</v>
      </c>
    </row>
    <row r="5" spans="1:4">
      <c r="A5" s="4" t="s">
        <v>320</v>
      </c>
      <c r="B5" s="5" t="n">
        <v>-70</v>
      </c>
      <c r="C5" s="5" t="n">
        <v>-87</v>
      </c>
      <c r="D5" s="5" t="n">
        <v>-429</v>
      </c>
    </row>
    <row r="6" spans="1:4">
      <c r="A6" s="4" t="s">
        <v>28</v>
      </c>
      <c r="B6" s="7" t="n">
        <v>116</v>
      </c>
      <c r="C6" s="7" t="n">
        <v>213</v>
      </c>
      <c r="D6" s="7" t="n">
        <v>147</v>
      </c>
    </row>
    <row r="7" spans="1:4">
      <c r="A7" s="4" t="s">
        <v>321</v>
      </c>
    </row>
    <row r="8" spans="1:4">
      <c r="A8" s="3" t="s">
        <v>318</v>
      </c>
    </row>
    <row r="9" spans="1:4">
      <c r="A9" s="4" t="s">
        <v>322</v>
      </c>
      <c r="B9" s="4" t="s">
        <v>323</v>
      </c>
      <c r="C9" s="4" t="s">
        <v>323</v>
      </c>
      <c r="D9" s="4" t="s">
        <v>323</v>
      </c>
    </row>
    <row r="10" spans="1:4">
      <c r="A10" s="4" t="s">
        <v>319</v>
      </c>
      <c r="B10" s="7" t="n">
        <v>-47</v>
      </c>
      <c r="C10" s="7" t="n">
        <v>-50</v>
      </c>
      <c r="D10" s="7" t="n">
        <v>-80</v>
      </c>
    </row>
    <row r="11" spans="1:4">
      <c r="A11" s="4" t="s">
        <v>324</v>
      </c>
    </row>
    <row r="12" spans="1:4">
      <c r="A12" s="3" t="s">
        <v>318</v>
      </c>
    </row>
    <row r="13" spans="1:4">
      <c r="A13" s="4" t="s">
        <v>319</v>
      </c>
      <c r="B13" s="7" t="n">
        <v>-51</v>
      </c>
      <c r="C13" s="7" t="n">
        <v>-19</v>
      </c>
      <c r="D13" s="7" t="n">
        <v>-80</v>
      </c>
    </row>
    <row r="14" spans="1:4">
      <c r="A14" s="4" t="s">
        <v>325</v>
      </c>
    </row>
    <row r="15" spans="1:4">
      <c r="A15" s="3" t="s">
        <v>318</v>
      </c>
    </row>
    <row r="16" spans="1:4">
      <c r="A16" s="4" t="s">
        <v>322</v>
      </c>
      <c r="B16" s="4" t="s">
        <v>326</v>
      </c>
      <c r="C16" s="4" t="s">
        <v>326</v>
      </c>
      <c r="D16" s="4" t="s">
        <v>326</v>
      </c>
    </row>
    <row r="17" spans="1:4">
      <c r="A17" s="4" t="s">
        <v>319</v>
      </c>
      <c r="B17" s="7" t="n">
        <v>85</v>
      </c>
      <c r="C17" s="7" t="n">
        <v>87</v>
      </c>
      <c r="D17" s="7" t="n">
        <v>192</v>
      </c>
    </row>
    <row r="18" spans="1:4">
      <c r="A18" s="4" t="s">
        <v>327</v>
      </c>
    </row>
    <row r="19" spans="1:4">
      <c r="A19" s="3" t="s">
        <v>318</v>
      </c>
    </row>
    <row r="20" spans="1:4">
      <c r="A20" s="4" t="s">
        <v>322</v>
      </c>
      <c r="B20" s="4" t="s">
        <v>328</v>
      </c>
      <c r="C20" s="4" t="s">
        <v>328</v>
      </c>
      <c r="D20" s="4" t="s">
        <v>328</v>
      </c>
    </row>
    <row r="21" spans="1:4">
      <c r="A21" s="4" t="s">
        <v>319</v>
      </c>
      <c r="B21" s="7" t="n">
        <v>199</v>
      </c>
      <c r="C21" s="7" t="n">
        <v>282</v>
      </c>
      <c r="D21" s="7" t="n">
        <v>5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21</v>
      </c>
    </row>
    <row r="2" spans="1:4">
      <c r="B2" s="2" t="s">
        <v>2</v>
      </c>
      <c r="C2" s="2" t="s">
        <v>22</v>
      </c>
      <c r="D2" s="2" t="s">
        <v>23</v>
      </c>
    </row>
    <row r="3" spans="1:4">
      <c r="A3" s="3" t="s">
        <v>330</v>
      </c>
    </row>
    <row r="4" spans="1:4">
      <c r="A4" s="4" t="s">
        <v>331</v>
      </c>
      <c r="B4" s="7" t="n">
        <v>660</v>
      </c>
      <c r="C4" s="7" t="n">
        <v>558</v>
      </c>
      <c r="D4" s="7" t="n">
        <v>1168</v>
      </c>
    </row>
    <row r="5" spans="1:4">
      <c r="A5" s="4" t="s">
        <v>332</v>
      </c>
      <c r="B5" s="5" t="n">
        <v>-109</v>
      </c>
      <c r="C5" s="5" t="n">
        <v>-59</v>
      </c>
      <c r="D5" s="5" t="n">
        <v>-139</v>
      </c>
    </row>
    <row r="6" spans="1:4">
      <c r="A6" s="4" t="s">
        <v>333</v>
      </c>
      <c r="B6" s="5" t="n">
        <v>23</v>
      </c>
      <c r="C6" s="5" t="n">
        <v>29</v>
      </c>
      <c r="D6" s="5" t="n">
        <v>59</v>
      </c>
    </row>
    <row r="7" spans="1:4">
      <c r="A7" s="4" t="s">
        <v>334</v>
      </c>
      <c r="B7" s="5" t="n">
        <v>223</v>
      </c>
      <c r="C7" s="5" t="n">
        <v>211</v>
      </c>
      <c r="D7" s="5" t="n">
        <v>414</v>
      </c>
    </row>
    <row r="8" spans="1:4">
      <c r="A8" s="3" t="s">
        <v>335</v>
      </c>
    </row>
    <row r="9" spans="1:4">
      <c r="A9" s="4" t="s">
        <v>336</v>
      </c>
      <c r="B9" s="5" t="n">
        <v>106</v>
      </c>
      <c r="C9" s="5" t="n">
        <v>93</v>
      </c>
      <c r="D9" s="5" t="n">
        <v>-265</v>
      </c>
    </row>
    <row r="10" spans="1:4">
      <c r="A10" s="4" t="s">
        <v>337</v>
      </c>
      <c r="B10" s="5" t="n">
        <v>-148</v>
      </c>
      <c r="C10" s="5" t="n">
        <v>-26</v>
      </c>
      <c r="D10" s="5" t="n">
        <v>329</v>
      </c>
    </row>
    <row r="11" spans="1:4">
      <c r="A11" s="4" t="s">
        <v>338</v>
      </c>
      <c r="B11" s="5" t="n">
        <v>11</v>
      </c>
      <c r="C11" s="5" t="n">
        <v>-75</v>
      </c>
      <c r="D11" s="5" t="n">
        <v>-19</v>
      </c>
    </row>
    <row r="12" spans="1:4">
      <c r="A12" s="4" t="s">
        <v>70</v>
      </c>
      <c r="B12" s="5" t="n">
        <v>6</v>
      </c>
      <c r="C12" s="5" t="n">
        <v>6</v>
      </c>
      <c r="D12" s="5" t="n">
        <v>20</v>
      </c>
    </row>
    <row r="13" spans="1:4">
      <c r="A13" s="4" t="s">
        <v>339</v>
      </c>
      <c r="B13" s="5" t="n">
        <v>772</v>
      </c>
      <c r="C13" s="5" t="n">
        <v>737</v>
      </c>
      <c r="D13" s="5" t="n">
        <v>1567</v>
      </c>
    </row>
    <row r="14" spans="1:4">
      <c r="A14" s="3" t="s">
        <v>31</v>
      </c>
    </row>
    <row r="15" spans="1:4">
      <c r="A15" s="4" t="s">
        <v>340</v>
      </c>
      <c r="B15" s="5" t="n">
        <v>-239</v>
      </c>
      <c r="C15" s="5" t="n">
        <v>-79</v>
      </c>
      <c r="D15" s="5" t="n">
        <v>-322</v>
      </c>
    </row>
    <row r="16" spans="1:4">
      <c r="A16" s="4" t="s">
        <v>32</v>
      </c>
      <c r="B16" s="7" t="n">
        <v>533</v>
      </c>
      <c r="C16" s="7" t="n">
        <v>658</v>
      </c>
      <c r="D16" s="7" t="n">
        <v>12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41</v>
      </c>
      <c r="B1" s="2" t="s">
        <v>1</v>
      </c>
      <c r="D1" s="2" t="s">
        <v>21</v>
      </c>
    </row>
    <row r="2" spans="1:4">
      <c r="B2" s="2" t="s">
        <v>2</v>
      </c>
      <c r="C2" s="2" t="s">
        <v>22</v>
      </c>
      <c r="D2" s="2" t="s">
        <v>23</v>
      </c>
    </row>
    <row r="3" spans="1:4">
      <c r="A3" s="3" t="s">
        <v>342</v>
      </c>
    </row>
    <row r="4" spans="1:4">
      <c r="A4" s="4" t="s">
        <v>343</v>
      </c>
      <c r="B4" s="4" t="s">
        <v>344</v>
      </c>
      <c r="C4" s="4" t="s">
        <v>345</v>
      </c>
      <c r="D4" s="4" t="s">
        <v>3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7</v>
      </c>
      <c r="B1" s="2" t="s">
        <v>1</v>
      </c>
      <c r="D1" s="2" t="s">
        <v>21</v>
      </c>
    </row>
    <row r="2" spans="1:4">
      <c r="B2" s="2" t="s">
        <v>2</v>
      </c>
      <c r="C2" s="2" t="s">
        <v>22</v>
      </c>
      <c r="D2" s="2" t="s">
        <v>23</v>
      </c>
    </row>
    <row r="3" spans="1:4">
      <c r="A3" s="3" t="s">
        <v>348</v>
      </c>
    </row>
    <row r="4" spans="1:4">
      <c r="A4" s="4" t="s">
        <v>349</v>
      </c>
      <c r="B4" s="7" t="n">
        <v>2414</v>
      </c>
      <c r="C4" s="7" t="n">
        <v>2302</v>
      </c>
      <c r="D4" s="7" t="n">
        <v>5052</v>
      </c>
    </row>
    <row r="5" spans="1:4">
      <c r="A5" s="4" t="s">
        <v>350</v>
      </c>
      <c r="B5" s="5" t="n">
        <v>-56</v>
      </c>
      <c r="C5" s="5" t="n">
        <v>1799</v>
      </c>
      <c r="D5" s="5" t="n">
        <v>1955</v>
      </c>
    </row>
    <row r="6" spans="1:4">
      <c r="A6" s="4" t="s">
        <v>36</v>
      </c>
      <c r="B6" s="7" t="n">
        <v>2358</v>
      </c>
      <c r="C6" s="7" t="n">
        <v>4101</v>
      </c>
      <c r="D6" s="7" t="n">
        <v>70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1</v>
      </c>
      <c r="B1" s="2" t="s">
        <v>1</v>
      </c>
      <c r="D1" s="2" t="s">
        <v>21</v>
      </c>
    </row>
    <row r="2" spans="1:4">
      <c r="B2" s="2" t="s">
        <v>2</v>
      </c>
      <c r="C2" s="2" t="s">
        <v>22</v>
      </c>
      <c r="D2" s="2" t="s">
        <v>23</v>
      </c>
    </row>
    <row r="3" spans="1:4">
      <c r="A3" s="3" t="s">
        <v>352</v>
      </c>
    </row>
    <row r="4" spans="1:4">
      <c r="A4" s="4" t="s">
        <v>33</v>
      </c>
      <c r="B4" s="7" t="n">
        <v>6800</v>
      </c>
      <c r="C4" s="7" t="n">
        <v>6507</v>
      </c>
      <c r="D4" s="7" t="n">
        <v>14751</v>
      </c>
    </row>
    <row r="5" spans="1:4">
      <c r="A5" s="4" t="s">
        <v>353</v>
      </c>
      <c r="B5" s="5" t="n">
        <v>2040</v>
      </c>
      <c r="C5" s="5" t="n">
        <v>1952</v>
      </c>
      <c r="D5" s="5" t="n">
        <v>4425</v>
      </c>
    </row>
    <row r="6" spans="1:4">
      <c r="A6" s="4" t="s">
        <v>36</v>
      </c>
      <c r="B6" s="5" t="n">
        <v>2358</v>
      </c>
      <c r="C6" s="5" t="n">
        <v>4101</v>
      </c>
      <c r="D6" s="5" t="n">
        <v>7007</v>
      </c>
    </row>
    <row r="7" spans="1:4">
      <c r="A7" s="4" t="s">
        <v>34</v>
      </c>
      <c r="B7" s="5" t="n">
        <v>2224</v>
      </c>
      <c r="C7" s="5" t="n">
        <v>4057</v>
      </c>
      <c r="D7" s="5" t="n">
        <v>6879</v>
      </c>
    </row>
    <row r="8" spans="1:4">
      <c r="A8" s="4" t="s">
        <v>35</v>
      </c>
      <c r="B8" s="5" t="n">
        <v>134</v>
      </c>
      <c r="C8" s="5" t="n">
        <v>44</v>
      </c>
      <c r="D8" s="5" t="n">
        <v>128</v>
      </c>
    </row>
    <row r="9" spans="1:4">
      <c r="A9" s="4" t="s">
        <v>307</v>
      </c>
    </row>
    <row r="10" spans="1:4">
      <c r="A10" s="3" t="s">
        <v>352</v>
      </c>
    </row>
    <row r="11" spans="1:4">
      <c r="A11" s="4" t="s">
        <v>354</v>
      </c>
      <c r="C11" s="5" t="n">
        <v>1390</v>
      </c>
      <c r="D11" s="5" t="n">
        <v>1390</v>
      </c>
    </row>
    <row r="12" spans="1:4">
      <c r="A12" s="4" t="s">
        <v>355</v>
      </c>
      <c r="C12" s="5" t="n">
        <v>834</v>
      </c>
      <c r="D12" s="5" t="n">
        <v>834</v>
      </c>
    </row>
    <row r="13" spans="1:4">
      <c r="A13" s="4" t="s">
        <v>356</v>
      </c>
      <c r="C13" s="5" t="n">
        <v>194</v>
      </c>
      <c r="D13" s="5" t="n">
        <v>194</v>
      </c>
    </row>
    <row r="14" spans="1:4">
      <c r="A14" s="4" t="s">
        <v>357</v>
      </c>
      <c r="C14" s="5" t="n">
        <v>-95</v>
      </c>
      <c r="D14" s="5" t="n">
        <v>-95</v>
      </c>
    </row>
    <row r="15" spans="1:4">
      <c r="A15" s="4" t="s">
        <v>70</v>
      </c>
      <c r="C15" s="5" t="n">
        <v>-3</v>
      </c>
      <c r="D15" s="5" t="n">
        <v>-3</v>
      </c>
    </row>
    <row r="16" spans="1:4">
      <c r="A16" s="4" t="s">
        <v>36</v>
      </c>
      <c r="C16" s="5" t="n">
        <v>2320</v>
      </c>
      <c r="D16" s="5" t="n">
        <v>2320</v>
      </c>
    </row>
    <row r="17" spans="1:4">
      <c r="A17" s="4" t="s">
        <v>358</v>
      </c>
    </row>
    <row r="18" spans="1:4">
      <c r="A18" s="3" t="s">
        <v>352</v>
      </c>
    </row>
    <row r="19" spans="1:4">
      <c r="A19" s="4" t="s">
        <v>354</v>
      </c>
      <c r="C19" s="5" t="n">
        <v>-16</v>
      </c>
      <c r="D19" s="5" t="n">
        <v>-79</v>
      </c>
    </row>
    <row r="20" spans="1:4">
      <c r="A20" s="4" t="s">
        <v>355</v>
      </c>
      <c r="B20" s="5" t="n">
        <v>255</v>
      </c>
      <c r="C20" s="5" t="n">
        <v>68</v>
      </c>
      <c r="D20" s="5" t="n">
        <v>721</v>
      </c>
    </row>
    <row r="21" spans="1:4">
      <c r="A21" s="4" t="s">
        <v>356</v>
      </c>
      <c r="B21" s="5" t="n">
        <v>167</v>
      </c>
      <c r="C21" s="5" t="n">
        <v>221</v>
      </c>
      <c r="D21" s="5" t="n">
        <v>401</v>
      </c>
    </row>
    <row r="22" spans="1:4">
      <c r="A22" s="4" t="s">
        <v>357</v>
      </c>
      <c r="B22" s="5" t="n">
        <v>-13</v>
      </c>
      <c r="C22" s="5" t="n">
        <v>-14</v>
      </c>
      <c r="D22" s="5" t="n">
        <v>-170</v>
      </c>
    </row>
    <row r="23" spans="1:4">
      <c r="A23" s="4" t="s">
        <v>70</v>
      </c>
      <c r="B23" s="5" t="n">
        <v>-150</v>
      </c>
      <c r="C23" s="5" t="n">
        <v>52</v>
      </c>
      <c r="D23" s="5" t="n">
        <v>172</v>
      </c>
    </row>
    <row r="24" spans="1:4">
      <c r="A24" s="4" t="s">
        <v>359</v>
      </c>
      <c r="B24" s="5" t="n">
        <v>68</v>
      </c>
      <c r="C24" s="5" t="n">
        <v>-98</v>
      </c>
      <c r="D24" s="5" t="n">
        <v>-152</v>
      </c>
    </row>
    <row r="25" spans="1:4">
      <c r="A25" s="4" t="s">
        <v>360</v>
      </c>
      <c r="B25" s="5" t="n">
        <v>60</v>
      </c>
      <c r="C25" s="5" t="n">
        <v>-4</v>
      </c>
      <c r="D25" s="5" t="n">
        <v>-51</v>
      </c>
    </row>
    <row r="26" spans="1:4">
      <c r="A26" s="4" t="s">
        <v>361</v>
      </c>
      <c r="B26" s="5" t="n">
        <v>-35</v>
      </c>
      <c r="C26" s="5" t="n">
        <v>-62</v>
      </c>
      <c r="D26" s="5" t="n">
        <v>-44</v>
      </c>
    </row>
    <row r="27" spans="1:4">
      <c r="A27" s="4" t="s">
        <v>362</v>
      </c>
      <c r="B27" s="5" t="n">
        <v>-40</v>
      </c>
      <c r="C27" s="5" t="n">
        <v>-81</v>
      </c>
      <c r="D27" s="5" t="n">
        <v>-180</v>
      </c>
    </row>
    <row r="28" spans="1:4">
      <c r="A28" s="4" t="s">
        <v>363</v>
      </c>
      <c r="B28" s="7" t="n">
        <v>-128</v>
      </c>
      <c r="C28" s="7" t="n">
        <v>-281</v>
      </c>
      <c r="D28" s="7" t="n">
        <v>-4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4</v>
      </c>
      <c r="B1" s="2" t="s">
        <v>1</v>
      </c>
      <c r="D1" s="2" t="s">
        <v>21</v>
      </c>
    </row>
    <row r="2" spans="1:4">
      <c r="B2" s="2" t="s">
        <v>2</v>
      </c>
      <c r="C2" s="2" t="s">
        <v>22</v>
      </c>
      <c r="D2" s="2" t="s">
        <v>23</v>
      </c>
    </row>
    <row r="3" spans="1:4">
      <c r="A3" s="3" t="s">
        <v>365</v>
      </c>
    </row>
    <row r="4" spans="1:4">
      <c r="A4" s="4" t="s">
        <v>366</v>
      </c>
      <c r="B4" s="4" t="s">
        <v>367</v>
      </c>
      <c r="C4" s="4" t="s">
        <v>367</v>
      </c>
      <c r="D4" s="4" t="s">
        <v>367</v>
      </c>
    </row>
    <row r="5" spans="1:4">
      <c r="A5" s="4" t="s">
        <v>307</v>
      </c>
    </row>
    <row r="6" spans="1:4">
      <c r="A6" s="3" t="s">
        <v>365</v>
      </c>
    </row>
    <row r="7" spans="1:4">
      <c r="A7" s="4" t="s">
        <v>368</v>
      </c>
      <c r="B7" s="4" t="s">
        <v>306</v>
      </c>
      <c r="C7" s="7" t="n">
        <v>797</v>
      </c>
      <c r="D7" s="7" t="n">
        <v>797</v>
      </c>
    </row>
    <row r="8" spans="1:4">
      <c r="A8" s="4" t="s">
        <v>369</v>
      </c>
      <c r="B8" s="4" t="s">
        <v>306</v>
      </c>
      <c r="C8" s="7" t="n">
        <v>603</v>
      </c>
      <c r="D8" s="7" t="n">
        <v>6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21</v>
      </c>
    </row>
    <row r="2" spans="1:4">
      <c r="B2" s="2" t="s">
        <v>2</v>
      </c>
      <c r="C2" s="2" t="s">
        <v>22</v>
      </c>
      <c r="D2" s="2" t="s">
        <v>23</v>
      </c>
    </row>
    <row r="3" spans="1:4">
      <c r="A3" s="3" t="s">
        <v>371</v>
      </c>
    </row>
    <row r="4" spans="1:4">
      <c r="A4" s="4" t="s">
        <v>24</v>
      </c>
      <c r="B4" s="7" t="n">
        <v>4064</v>
      </c>
      <c r="C4" s="7" t="n">
        <v>1869</v>
      </c>
      <c r="D4" s="7" t="n">
        <v>6652</v>
      </c>
    </row>
    <row r="5" spans="1:4">
      <c r="A5" s="4" t="s">
        <v>149</v>
      </c>
      <c r="B5" s="7" t="n">
        <v>3764</v>
      </c>
      <c r="C5" s="7" t="n">
        <v>2015</v>
      </c>
      <c r="D5" s="7" t="n">
        <v>3705</v>
      </c>
    </row>
    <row r="6" spans="1:4">
      <c r="A6" s="3" t="s">
        <v>372</v>
      </c>
    </row>
    <row r="7" spans="1:4">
      <c r="A7" s="4" t="s">
        <v>373</v>
      </c>
      <c r="B7" s="5" t="n">
        <v>5303</v>
      </c>
      <c r="C7" s="5" t="n">
        <v>5323</v>
      </c>
      <c r="D7" s="5" t="n">
        <v>5323</v>
      </c>
    </row>
    <row r="8" spans="1:4">
      <c r="A8" s="4" t="s">
        <v>374</v>
      </c>
      <c r="B8" s="5" t="n">
        <v>5318</v>
      </c>
      <c r="C8" s="5" t="n">
        <v>5338</v>
      </c>
      <c r="D8" s="5" t="n">
        <v>5337</v>
      </c>
    </row>
    <row r="9" spans="1:4">
      <c r="A9" s="3" t="s">
        <v>375</v>
      </c>
    </row>
    <row r="10" spans="1:4">
      <c r="A10" s="4" t="s">
        <v>24</v>
      </c>
      <c r="B10" s="8" t="n">
        <v>0.766</v>
      </c>
      <c r="C10" s="8" t="n">
        <v>0.351</v>
      </c>
      <c r="D10" s="8" t="n">
        <v>1.25</v>
      </c>
    </row>
    <row r="11" spans="1:4">
      <c r="A11" s="4" t="s">
        <v>149</v>
      </c>
      <c r="B11" s="9" t="n">
        <v>0.71</v>
      </c>
      <c r="C11" s="9" t="n">
        <v>0.379</v>
      </c>
      <c r="D11" s="9" t="n">
        <v>0.696</v>
      </c>
    </row>
    <row r="12" spans="1:4">
      <c r="A12" s="3" t="s">
        <v>376</v>
      </c>
    </row>
    <row r="13" spans="1:4">
      <c r="A13" s="4" t="s">
        <v>24</v>
      </c>
      <c r="B13" s="9" t="n">
        <v>0.764</v>
      </c>
      <c r="C13" s="9" t="n">
        <v>0.35</v>
      </c>
      <c r="D13" s="9" t="n">
        <v>1.246</v>
      </c>
    </row>
    <row r="14" spans="1:4">
      <c r="A14" s="4" t="s">
        <v>149</v>
      </c>
      <c r="B14" s="8" t="n">
        <v>0.708</v>
      </c>
      <c r="C14" s="8" t="n">
        <v>0.377</v>
      </c>
      <c r="D14" s="8" t="n">
        <v>0.6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7</v>
      </c>
      <c r="B1" s="2" t="s">
        <v>1</v>
      </c>
      <c r="D1" s="2" t="s">
        <v>21</v>
      </c>
    </row>
    <row r="2" spans="1:4">
      <c r="B2" s="2" t="s">
        <v>2</v>
      </c>
      <c r="C2" s="2" t="s">
        <v>22</v>
      </c>
      <c r="D2" s="2" t="s">
        <v>23</v>
      </c>
    </row>
    <row r="3" spans="1:4">
      <c r="A3" s="3" t="s">
        <v>378</v>
      </c>
    </row>
    <row r="4" spans="1:4">
      <c r="A4" s="4" t="s">
        <v>379</v>
      </c>
      <c r="B4" s="5" t="n">
        <v>15000000</v>
      </c>
      <c r="C4" s="5" t="n">
        <v>15000000</v>
      </c>
      <c r="D4" s="5" t="n">
        <v>14000000</v>
      </c>
    </row>
    <row r="5" spans="1:4">
      <c r="A5" s="4" t="s">
        <v>380</v>
      </c>
      <c r="B5" s="5" t="n">
        <v>0</v>
      </c>
      <c r="C5" s="4" t="s">
        <v>306</v>
      </c>
      <c r="D5" s="4" t="s">
        <v>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1</v>
      </c>
      <c r="B1" s="2" t="s">
        <v>1</v>
      </c>
      <c r="D1" s="2" t="s">
        <v>21</v>
      </c>
    </row>
    <row r="2" spans="1:4">
      <c r="B2" s="2" t="s">
        <v>2</v>
      </c>
      <c r="C2" s="2" t="s">
        <v>22</v>
      </c>
      <c r="D2" s="2" t="s">
        <v>23</v>
      </c>
    </row>
    <row r="3" spans="1:4">
      <c r="A3" s="3" t="s">
        <v>382</v>
      </c>
    </row>
    <row r="4" spans="1:4">
      <c r="A4" s="4" t="s">
        <v>383</v>
      </c>
      <c r="B4" s="10" t="n">
        <v>0.63</v>
      </c>
      <c r="C4" s="10" t="n">
        <v>0.43</v>
      </c>
      <c r="D4" s="10" t="n">
        <v>0.43</v>
      </c>
    </row>
    <row r="5" spans="1:4">
      <c r="A5" s="4" t="s">
        <v>384</v>
      </c>
      <c r="D5" s="11" t="n">
        <v>0.55</v>
      </c>
    </row>
    <row r="6" spans="1:4">
      <c r="A6" s="4" t="s">
        <v>385</v>
      </c>
      <c r="B6" s="10" t="n">
        <v>0.63</v>
      </c>
      <c r="C6" s="10" t="n">
        <v>0.43</v>
      </c>
      <c r="D6" s="10" t="n">
        <v>0.98</v>
      </c>
    </row>
    <row r="7" spans="1:4">
      <c r="A7" s="4" t="s">
        <v>386</v>
      </c>
      <c r="B7" s="7" t="n">
        <v>3356</v>
      </c>
      <c r="C7" s="7" t="n">
        <v>2291</v>
      </c>
      <c r="D7" s="7" t="n">
        <v>2291</v>
      </c>
    </row>
    <row r="8" spans="1:4">
      <c r="A8" s="4" t="s">
        <v>387</v>
      </c>
      <c r="D8" s="5" t="n">
        <v>2930</v>
      </c>
    </row>
    <row r="9" spans="1:4">
      <c r="A9" s="4" t="s">
        <v>388</v>
      </c>
      <c r="B9" s="7" t="n">
        <v>3356</v>
      </c>
      <c r="C9" s="7" t="n">
        <v>2291</v>
      </c>
      <c r="D9" s="7" t="n">
        <v>5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v>
      </c>
      <c r="B1" s="2" t="s">
        <v>1</v>
      </c>
      <c r="D1" s="2" t="s">
        <v>21</v>
      </c>
    </row>
    <row r="2" spans="1:4">
      <c r="B2" s="2" t="s">
        <v>2</v>
      </c>
      <c r="C2" s="2" t="s">
        <v>22</v>
      </c>
      <c r="D2" s="2" t="s">
        <v>23</v>
      </c>
    </row>
    <row r="3" spans="1:4">
      <c r="A3" s="3" t="s">
        <v>105</v>
      </c>
    </row>
    <row r="4" spans="1:4">
      <c r="A4" s="4" t="s">
        <v>33</v>
      </c>
      <c r="B4" s="7" t="n">
        <v>6800</v>
      </c>
      <c r="C4" s="7" t="n">
        <v>6507</v>
      </c>
      <c r="D4" s="7" t="n">
        <v>14751</v>
      </c>
    </row>
    <row r="5" spans="1:4">
      <c r="A5" s="3" t="s">
        <v>106</v>
      </c>
    </row>
    <row r="6" spans="1:4">
      <c r="A6" s="4" t="s">
        <v>107</v>
      </c>
      <c r="B6" s="5" t="n">
        <v>2888</v>
      </c>
      <c r="C6" s="5" t="n">
        <v>3206</v>
      </c>
      <c r="D6" s="5" t="n">
        <v>6288</v>
      </c>
    </row>
    <row r="7" spans="1:4">
      <c r="A7" s="4" t="s">
        <v>108</v>
      </c>
      <c r="B7" s="5" t="n">
        <v>168</v>
      </c>
      <c r="C7" s="5" t="n">
        <v>299</v>
      </c>
      <c r="D7" s="5" t="n">
        <v>333</v>
      </c>
    </row>
    <row r="8" spans="1:4">
      <c r="A8" s="4" t="s">
        <v>32</v>
      </c>
      <c r="B8" s="5" t="n">
        <v>533</v>
      </c>
      <c r="C8" s="5" t="n">
        <v>658</v>
      </c>
      <c r="D8" s="5" t="n">
        <v>1245</v>
      </c>
    </row>
    <row r="9" spans="1:4">
      <c r="A9" s="4" t="s">
        <v>28</v>
      </c>
      <c r="B9" s="5" t="n">
        <v>-116</v>
      </c>
      <c r="C9" s="5" t="n">
        <v>-213</v>
      </c>
      <c r="D9" s="5" t="n">
        <v>-147</v>
      </c>
    </row>
    <row r="10" spans="1:4">
      <c r="A10" s="4" t="s">
        <v>70</v>
      </c>
      <c r="B10" s="5" t="n">
        <v>84</v>
      </c>
      <c r="C10" s="5" t="n">
        <v>321</v>
      </c>
      <c r="D10" s="5" t="n">
        <v>597</v>
      </c>
    </row>
    <row r="11" spans="1:4">
      <c r="A11" s="3" t="s">
        <v>109</v>
      </c>
    </row>
    <row r="12" spans="1:4">
      <c r="A12" s="4" t="s">
        <v>65</v>
      </c>
      <c r="B12" s="5" t="n">
        <v>298</v>
      </c>
      <c r="C12" s="5" t="n">
        <v>-672</v>
      </c>
      <c r="D12" s="5" t="n">
        <v>-662</v>
      </c>
    </row>
    <row r="13" spans="1:4">
      <c r="A13" s="4" t="s">
        <v>67</v>
      </c>
      <c r="B13" s="5" t="n">
        <v>-108</v>
      </c>
      <c r="C13" s="5" t="n">
        <v>-279</v>
      </c>
      <c r="D13" s="5" t="n">
        <v>-182</v>
      </c>
    </row>
    <row r="14" spans="1:4">
      <c r="A14" s="4" t="s">
        <v>80</v>
      </c>
      <c r="B14" s="5" t="n">
        <v>-297</v>
      </c>
      <c r="C14" s="5" t="n">
        <v>331</v>
      </c>
      <c r="D14" s="5" t="n">
        <v>719</v>
      </c>
    </row>
    <row r="15" spans="1:4">
      <c r="A15" s="4" t="s">
        <v>110</v>
      </c>
      <c r="B15" s="5" t="n">
        <v>-232</v>
      </c>
      <c r="C15" s="5" t="n">
        <v>-123</v>
      </c>
      <c r="D15" s="5" t="n">
        <v>7</v>
      </c>
    </row>
    <row r="16" spans="1:4">
      <c r="A16" s="4" t="s">
        <v>111</v>
      </c>
      <c r="B16" s="5" t="n">
        <v>10018</v>
      </c>
      <c r="C16" s="5" t="n">
        <v>10035</v>
      </c>
      <c r="D16" s="5" t="n">
        <v>22949</v>
      </c>
    </row>
    <row r="17" spans="1:4">
      <c r="A17" s="4" t="s">
        <v>112</v>
      </c>
      <c r="B17" s="5" t="n">
        <v>281</v>
      </c>
      <c r="C17" s="5" t="n">
        <v>370</v>
      </c>
      <c r="D17" s="5" t="n">
        <v>709</v>
      </c>
    </row>
    <row r="18" spans="1:4">
      <c r="A18" s="4" t="s">
        <v>113</v>
      </c>
      <c r="B18" s="5" t="n">
        <v>240</v>
      </c>
      <c r="C18" s="5" t="n">
        <v>79</v>
      </c>
      <c r="D18" s="5" t="n">
        <v>290</v>
      </c>
    </row>
    <row r="19" spans="1:4">
      <c r="A19" s="4" t="s">
        <v>114</v>
      </c>
      <c r="B19" s="5" t="n">
        <v>-676</v>
      </c>
      <c r="C19" s="5" t="n">
        <v>-557</v>
      </c>
      <c r="D19" s="5" t="n">
        <v>-1177</v>
      </c>
    </row>
    <row r="20" spans="1:4">
      <c r="A20" s="4" t="s">
        <v>115</v>
      </c>
      <c r="B20" s="5" t="n">
        <v>167</v>
      </c>
      <c r="C20" s="5" t="n">
        <v>-275</v>
      </c>
      <c r="D20" s="5" t="n">
        <v>-292</v>
      </c>
    </row>
    <row r="21" spans="1:4">
      <c r="A21" s="4" t="s">
        <v>116</v>
      </c>
      <c r="B21" s="5" t="n">
        <v>3</v>
      </c>
      <c r="C21" s="5" t="n">
        <v>39</v>
      </c>
      <c r="D21" s="5" t="n">
        <v>17</v>
      </c>
    </row>
    <row r="22" spans="1:4">
      <c r="A22" s="4" t="s">
        <v>117</v>
      </c>
      <c r="B22" s="5" t="n">
        <v>-3324</v>
      </c>
      <c r="C22" s="5" t="n">
        <v>-2698</v>
      </c>
      <c r="D22" s="5" t="n">
        <v>-4935</v>
      </c>
    </row>
    <row r="23" spans="1:4">
      <c r="A23" s="4" t="s">
        <v>118</v>
      </c>
      <c r="B23" s="5" t="n">
        <v>6709</v>
      </c>
      <c r="C23" s="5" t="n">
        <v>6993</v>
      </c>
      <c r="D23" s="5" t="n">
        <v>17561</v>
      </c>
    </row>
    <row r="24" spans="1:4">
      <c r="A24" s="4" t="s">
        <v>119</v>
      </c>
      <c r="B24" s="5" t="n">
        <v>565</v>
      </c>
      <c r="C24" s="5" t="n">
        <v>350</v>
      </c>
      <c r="D24" s="5" t="n">
        <v>900</v>
      </c>
    </row>
    <row r="25" spans="1:4">
      <c r="A25" s="4" t="s">
        <v>120</v>
      </c>
      <c r="B25" s="5" t="n">
        <v>7274</v>
      </c>
      <c r="C25" s="5" t="n">
        <v>7343</v>
      </c>
      <c r="D25" s="5" t="n">
        <v>18461</v>
      </c>
    </row>
    <row r="26" spans="1:4">
      <c r="A26" s="3" t="s">
        <v>121</v>
      </c>
    </row>
    <row r="27" spans="1:4">
      <c r="A27" s="4" t="s">
        <v>122</v>
      </c>
      <c r="B27" s="5" t="n">
        <v>-2661</v>
      </c>
      <c r="C27" s="5" t="n">
        <v>-2078</v>
      </c>
      <c r="D27" s="5" t="n">
        <v>-4979</v>
      </c>
    </row>
    <row r="28" spans="1:4">
      <c r="A28" s="4" t="s">
        <v>123</v>
      </c>
      <c r="B28" s="5" t="n">
        <v>-397</v>
      </c>
      <c r="C28" s="5" t="n">
        <v>-464</v>
      </c>
      <c r="D28" s="5" t="n">
        <v>-874</v>
      </c>
    </row>
    <row r="29" spans="1:4">
      <c r="A29" s="4" t="s">
        <v>124</v>
      </c>
      <c r="B29" s="5" t="n">
        <v>222</v>
      </c>
      <c r="C29" s="5" t="n">
        <v>192</v>
      </c>
      <c r="D29" s="5" t="n">
        <v>641</v>
      </c>
    </row>
    <row r="30" spans="1:4">
      <c r="A30" s="4" t="s">
        <v>125</v>
      </c>
      <c r="B30" s="5" t="n">
        <v>-356</v>
      </c>
      <c r="C30" s="5" t="n">
        <v>271</v>
      </c>
      <c r="D30" s="5" t="n">
        <v>204</v>
      </c>
    </row>
    <row r="31" spans="1:4">
      <c r="A31" s="4" t="s">
        <v>126</v>
      </c>
      <c r="B31" s="5" t="n">
        <v>102</v>
      </c>
      <c r="C31" s="5" t="n">
        <v>72</v>
      </c>
      <c r="D31" s="5" t="n">
        <v>89</v>
      </c>
    </row>
    <row r="32" spans="1:4">
      <c r="A32" s="4" t="s">
        <v>127</v>
      </c>
      <c r="B32" s="5" t="n">
        <v>-61</v>
      </c>
      <c r="C32" s="5" t="n">
        <v>-138</v>
      </c>
      <c r="D32" s="5" t="n">
        <v>-141</v>
      </c>
    </row>
    <row r="33" spans="1:4">
      <c r="A33" s="4" t="s">
        <v>128</v>
      </c>
      <c r="B33" s="5" t="n">
        <v>-3151</v>
      </c>
      <c r="C33" s="5" t="n">
        <v>-2145</v>
      </c>
      <c r="D33" s="5" t="n">
        <v>-5060</v>
      </c>
    </row>
    <row r="34" spans="1:4">
      <c r="A34" s="4" t="s">
        <v>129</v>
      </c>
      <c r="B34" s="5" t="n">
        <v>-443</v>
      </c>
      <c r="C34" s="5" t="n">
        <v>-301</v>
      </c>
      <c r="D34" s="5" t="n">
        <v>-861</v>
      </c>
    </row>
    <row r="35" spans="1:4">
      <c r="A35" s="4" t="s">
        <v>130</v>
      </c>
      <c r="B35" s="5" t="n">
        <v>6924</v>
      </c>
    </row>
    <row r="36" spans="1:4">
      <c r="A36" s="4" t="s">
        <v>131</v>
      </c>
      <c r="B36" s="5" t="n">
        <v>3330</v>
      </c>
      <c r="C36" s="5" t="n">
        <v>-2446</v>
      </c>
      <c r="D36" s="5" t="n">
        <v>-5921</v>
      </c>
    </row>
    <row r="37" spans="1:4">
      <c r="A37" s="3" t="s">
        <v>132</v>
      </c>
    </row>
    <row r="38" spans="1:4">
      <c r="A38" s="4" t="s">
        <v>133</v>
      </c>
      <c r="B38" s="5" t="n">
        <v>150</v>
      </c>
      <c r="C38" s="5" t="n">
        <v>500</v>
      </c>
      <c r="D38" s="5" t="n">
        <v>528</v>
      </c>
    </row>
    <row r="39" spans="1:4">
      <c r="A39" s="4" t="s">
        <v>134</v>
      </c>
      <c r="B39" s="5" t="n">
        <v>-160</v>
      </c>
      <c r="C39" s="5" t="n">
        <v>-227</v>
      </c>
      <c r="D39" s="5" t="n">
        <v>-218</v>
      </c>
    </row>
    <row r="40" spans="1:4">
      <c r="A40" s="4" t="s">
        <v>135</v>
      </c>
      <c r="B40" s="5" t="n">
        <v>-1739</v>
      </c>
      <c r="C40" s="5" t="n">
        <v>-4008</v>
      </c>
      <c r="D40" s="5" t="n">
        <v>-4188</v>
      </c>
    </row>
    <row r="41" spans="1:4">
      <c r="A41" s="4" t="s">
        <v>136</v>
      </c>
      <c r="B41" s="5" t="n">
        <v>-82</v>
      </c>
      <c r="C41" s="5" t="n">
        <v>-96</v>
      </c>
      <c r="D41" s="5" t="n">
        <v>-171</v>
      </c>
    </row>
    <row r="42" spans="1:4">
      <c r="A42" s="4" t="s">
        <v>137</v>
      </c>
      <c r="B42" s="5" t="n">
        <v>-5220</v>
      </c>
    </row>
    <row r="43" spans="1:4">
      <c r="A43" s="4" t="s">
        <v>138</v>
      </c>
      <c r="B43" s="5" t="n">
        <v>-3411</v>
      </c>
      <c r="C43" s="5" t="n">
        <v>-2276</v>
      </c>
      <c r="D43" s="5" t="n">
        <v>-5220</v>
      </c>
    </row>
    <row r="44" spans="1:4">
      <c r="A44" s="4" t="s">
        <v>139</v>
      </c>
      <c r="B44" s="5" t="n">
        <v>-623</v>
      </c>
      <c r="C44" s="5" t="n">
        <v>-925</v>
      </c>
      <c r="D44" s="5" t="n">
        <v>-1582</v>
      </c>
    </row>
    <row r="45" spans="1:4">
      <c r="A45" s="4" t="s">
        <v>140</v>
      </c>
      <c r="B45" s="5" t="n">
        <v>-11085</v>
      </c>
      <c r="C45" s="5" t="n">
        <v>-7032</v>
      </c>
      <c r="D45" s="5" t="n">
        <v>-10851</v>
      </c>
    </row>
    <row r="46" spans="1:4">
      <c r="A46" s="4" t="s">
        <v>141</v>
      </c>
      <c r="B46" s="5" t="n">
        <v>-13</v>
      </c>
      <c r="C46" s="5" t="n">
        <v>-27</v>
      </c>
      <c r="D46" s="5" t="n">
        <v>-40</v>
      </c>
    </row>
    <row r="47" spans="1:4">
      <c r="A47" s="4" t="s">
        <v>142</v>
      </c>
      <c r="B47" s="5" t="n">
        <v>-11098</v>
      </c>
      <c r="C47" s="5" t="n">
        <v>-7059</v>
      </c>
      <c r="D47" s="5" t="n">
        <v>-10891</v>
      </c>
    </row>
    <row r="48" spans="1:4">
      <c r="A48" s="4" t="s">
        <v>143</v>
      </c>
      <c r="B48" s="5" t="n">
        <v>-7527</v>
      </c>
      <c r="C48" s="5" t="n">
        <v>-2184</v>
      </c>
      <c r="D48" s="5" t="n">
        <v>1650</v>
      </c>
    </row>
    <row r="49" spans="1:4">
      <c r="A49" s="4" t="s">
        <v>144</v>
      </c>
      <c r="B49" s="5" t="n">
        <v>109</v>
      </c>
      <c r="C49" s="5" t="n">
        <v>22</v>
      </c>
      <c r="D49" s="5" t="n">
        <v>-1</v>
      </c>
    </row>
    <row r="50" spans="1:4">
      <c r="A50" s="4" t="s">
        <v>130</v>
      </c>
      <c r="B50" s="5" t="n">
        <v>6924</v>
      </c>
    </row>
    <row r="51" spans="1:4">
      <c r="A51" s="4" t="s">
        <v>145</v>
      </c>
      <c r="B51" s="5" t="n">
        <v>15813</v>
      </c>
      <c r="C51" s="5" t="n">
        <v>14108</v>
      </c>
      <c r="D51" s="5" t="n">
        <v>14108</v>
      </c>
    </row>
    <row r="52" spans="1:4">
      <c r="A52" s="4" t="s">
        <v>146</v>
      </c>
      <c r="B52" s="5" t="n">
        <v>-220</v>
      </c>
      <c r="C52" s="5" t="n">
        <v>331</v>
      </c>
      <c r="D52" s="5" t="n">
        <v>56</v>
      </c>
    </row>
    <row r="53" spans="1:4">
      <c r="A53" s="4" t="s">
        <v>147</v>
      </c>
      <c r="B53" s="7" t="n">
        <v>15099</v>
      </c>
      <c r="C53" s="7" t="n">
        <v>12277</v>
      </c>
      <c r="D53" s="7" t="n">
        <v>158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9</v>
      </c>
      <c r="B1" s="2" t="s">
        <v>1</v>
      </c>
      <c r="D1" s="2" t="s">
        <v>21</v>
      </c>
    </row>
    <row r="2" spans="1:4">
      <c r="B2" s="2" t="s">
        <v>2</v>
      </c>
      <c r="C2" s="2" t="s">
        <v>22</v>
      </c>
      <c r="D2" s="2" t="s">
        <v>23</v>
      </c>
    </row>
    <row r="3" spans="1:4">
      <c r="A3" s="3" t="s">
        <v>390</v>
      </c>
    </row>
    <row r="4" spans="1:4">
      <c r="A4" s="4" t="s">
        <v>391</v>
      </c>
      <c r="B4" s="4" t="s">
        <v>392</v>
      </c>
      <c r="C4" s="4" t="s">
        <v>392</v>
      </c>
      <c r="D4" s="4" t="s">
        <v>392</v>
      </c>
    </row>
    <row r="5" spans="1:4">
      <c r="A5" s="4" t="s">
        <v>393</v>
      </c>
      <c r="B5" s="5" t="n">
        <v>50000</v>
      </c>
      <c r="C5" s="5" t="n">
        <v>50000</v>
      </c>
      <c r="D5" s="5" t="n">
        <v>50000</v>
      </c>
    </row>
    <row r="6" spans="1:4">
      <c r="A6" s="4" t="s">
        <v>394</v>
      </c>
      <c r="B6" s="12" t="n">
        <v>1</v>
      </c>
      <c r="C6" s="12" t="n">
        <v>1</v>
      </c>
      <c r="D6" s="12"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2</v>
      </c>
      <c r="E1" s="2" t="s">
        <v>22</v>
      </c>
      <c r="F1" s="2" t="s">
        <v>23</v>
      </c>
    </row>
    <row r="2" spans="1:6">
      <c r="A2" s="3" t="s">
        <v>390</v>
      </c>
    </row>
    <row r="3" spans="1:6">
      <c r="A3" s="4" t="s">
        <v>398</v>
      </c>
      <c r="E3" s="10" t="n">
        <v>0.55</v>
      </c>
      <c r="F3" s="10" t="n">
        <v>0.63</v>
      </c>
    </row>
    <row r="4" spans="1:6">
      <c r="A4" s="4" t="s">
        <v>399</v>
      </c>
      <c r="E4" s="7" t="n">
        <v>2928</v>
      </c>
      <c r="F4" s="7" t="n">
        <v>3354</v>
      </c>
    </row>
    <row r="5" spans="1:6">
      <c r="A5" s="4" t="s">
        <v>400</v>
      </c>
      <c r="D5" s="5" t="n">
        <v>0</v>
      </c>
      <c r="E5" s="4" t="s">
        <v>306</v>
      </c>
      <c r="F5" s="4" t="s">
        <v>306</v>
      </c>
    </row>
    <row r="6" spans="1:6">
      <c r="A6" s="4" t="s">
        <v>401</v>
      </c>
      <c r="D6" s="4" t="s">
        <v>367</v>
      </c>
      <c r="E6" s="4" t="s">
        <v>367</v>
      </c>
      <c r="F6" s="4" t="s">
        <v>367</v>
      </c>
    </row>
    <row r="7" spans="1:6">
      <c r="A7" s="4" t="s">
        <v>402</v>
      </c>
    </row>
    <row r="8" spans="1:6">
      <c r="A8" s="3" t="s">
        <v>390</v>
      </c>
    </row>
    <row r="9" spans="1:6">
      <c r="A9" s="4" t="s">
        <v>398</v>
      </c>
      <c r="C9" s="10" t="n">
        <v>1.02</v>
      </c>
    </row>
    <row r="10" spans="1:6">
      <c r="A10" s="4" t="s">
        <v>399</v>
      </c>
      <c r="C10" s="7" t="n">
        <v>5200</v>
      </c>
    </row>
    <row r="11" spans="1:6">
      <c r="A11" s="4" t="s">
        <v>403</v>
      </c>
    </row>
    <row r="12" spans="1:6">
      <c r="A12" s="3" t="s">
        <v>390</v>
      </c>
    </row>
    <row r="13" spans="1:6">
      <c r="A13" s="4" t="s">
        <v>398</v>
      </c>
      <c r="B13" s="10" t="n">
        <v>0.55</v>
      </c>
    </row>
    <row r="14" spans="1:6">
      <c r="A14" s="4" t="s">
        <v>399</v>
      </c>
      <c r="B14" s="7" t="n">
        <v>2781</v>
      </c>
    </row>
    <row r="15" spans="1:6">
      <c r="A15" s="4" t="s">
        <v>404</v>
      </c>
    </row>
    <row r="16" spans="1:6">
      <c r="A16" s="3" t="s">
        <v>390</v>
      </c>
    </row>
    <row r="17" spans="1:6">
      <c r="A17" s="4" t="s">
        <v>405</v>
      </c>
      <c r="D17" s="5" t="n">
        <v>2945000000</v>
      </c>
    </row>
    <row r="18" spans="1:6">
      <c r="A18" s="4" t="s">
        <v>406</v>
      </c>
      <c r="D18" s="5" t="n">
        <v>2</v>
      </c>
    </row>
    <row r="19" spans="1:6">
      <c r="A19" s="4" t="s">
        <v>401</v>
      </c>
      <c r="D19" s="4" t="s">
        <v>367</v>
      </c>
    </row>
    <row r="20" spans="1:6">
      <c r="A20" s="4" t="s">
        <v>407</v>
      </c>
    </row>
    <row r="21" spans="1:6">
      <c r="A21" s="3" t="s">
        <v>390</v>
      </c>
    </row>
    <row r="22" spans="1:6">
      <c r="A22" s="4" t="s">
        <v>405</v>
      </c>
      <c r="D22" s="5" t="n">
        <v>2112000000</v>
      </c>
    </row>
    <row r="23" spans="1:6">
      <c r="A23" s="4" t="s">
        <v>406</v>
      </c>
      <c r="D23"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08</v>
      </c>
      <c r="B1" s="2" t="s">
        <v>1</v>
      </c>
    </row>
    <row r="2" spans="1:2">
      <c r="B2" s="2" t="s">
        <v>409</v>
      </c>
    </row>
    <row r="3" spans="1:2">
      <c r="A3" s="3" t="s">
        <v>410</v>
      </c>
    </row>
    <row r="4" spans="1:2">
      <c r="A4" s="4" t="s">
        <v>411</v>
      </c>
      <c r="B4" s="7" t="n">
        <v>52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1"/>
  </cols>
  <sheetData>
    <row r="1" spans="1:3">
      <c r="A1" s="1" t="s">
        <v>412</v>
      </c>
      <c r="B1" s="2" t="s">
        <v>413</v>
      </c>
      <c r="C1" s="2" t="s">
        <v>414</v>
      </c>
    </row>
    <row r="2" spans="1:3">
      <c r="A2" s="3" t="s">
        <v>410</v>
      </c>
    </row>
    <row r="3" spans="1:3">
      <c r="A3" s="4" t="s">
        <v>415</v>
      </c>
      <c r="B3" s="5" t="n">
        <v>265839711</v>
      </c>
    </row>
    <row r="4" spans="1:3">
      <c r="A4" s="4" t="s">
        <v>416</v>
      </c>
      <c r="C4" s="10" t="n">
        <v>27.64</v>
      </c>
    </row>
    <row r="5" spans="1:3">
      <c r="A5" s="4" t="s">
        <v>417</v>
      </c>
      <c r="B5" s="7" t="n">
        <v>5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1</v>
      </c>
    </row>
    <row r="2" spans="1:4">
      <c r="B2" s="2" t="s">
        <v>2</v>
      </c>
      <c r="C2" s="2" t="s">
        <v>23</v>
      </c>
      <c r="D2" s="2" t="s">
        <v>22</v>
      </c>
    </row>
    <row r="3" spans="1:4">
      <c r="A3" s="3" t="s">
        <v>419</v>
      </c>
    </row>
    <row r="4" spans="1:4">
      <c r="A4" s="4" t="s">
        <v>420</v>
      </c>
      <c r="B4" s="7" t="n">
        <v>0</v>
      </c>
    </row>
    <row r="5" spans="1:4">
      <c r="A5" s="4" t="s">
        <v>421</v>
      </c>
    </row>
    <row r="6" spans="1:4">
      <c r="A6" s="3" t="s">
        <v>419</v>
      </c>
    </row>
    <row r="7" spans="1:4">
      <c r="A7" s="4" t="s">
        <v>422</v>
      </c>
      <c r="B7" s="4" t="s">
        <v>423</v>
      </c>
      <c r="D7" s="4" t="s">
        <v>423</v>
      </c>
    </row>
    <row r="8" spans="1:4">
      <c r="A8" s="4" t="s">
        <v>424</v>
      </c>
      <c r="B8" s="7" t="n">
        <v>45000000</v>
      </c>
      <c r="D8" s="7" t="n">
        <v>50000000</v>
      </c>
    </row>
    <row r="9" spans="1:4">
      <c r="A9" s="4" t="s">
        <v>425</v>
      </c>
    </row>
    <row r="10" spans="1:4">
      <c r="A10" s="3" t="s">
        <v>419</v>
      </c>
    </row>
    <row r="11" spans="1:4">
      <c r="A11" s="4" t="s">
        <v>426</v>
      </c>
      <c r="B11" s="5" t="n">
        <v>3019000000</v>
      </c>
      <c r="C11" s="7" t="n">
        <v>3019000000</v>
      </c>
    </row>
    <row r="12" spans="1:4">
      <c r="A12" s="4" t="s">
        <v>427</v>
      </c>
    </row>
    <row r="13" spans="1:4">
      <c r="A13" s="3" t="s">
        <v>419</v>
      </c>
    </row>
    <row r="14" spans="1:4">
      <c r="A14" s="4" t="s">
        <v>426</v>
      </c>
      <c r="B14" s="7" t="n">
        <v>3366000000</v>
      </c>
      <c r="C14" s="7" t="n">
        <v>3434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429</v>
      </c>
    </row>
    <row r="3" spans="1:3">
      <c r="A3" s="4" t="s">
        <v>66</v>
      </c>
      <c r="B3" s="7" t="n">
        <v>1122</v>
      </c>
      <c r="C3" s="7" t="n">
        <v>1199</v>
      </c>
    </row>
    <row r="4" spans="1:3">
      <c r="A4" s="4" t="s">
        <v>64</v>
      </c>
      <c r="B4" s="5" t="n">
        <v>15575</v>
      </c>
      <c r="C4" s="5" t="n">
        <v>15871</v>
      </c>
    </row>
    <row r="5" spans="1:3">
      <c r="A5" s="4" t="s">
        <v>430</v>
      </c>
      <c r="B5" s="5" t="n">
        <v>22893</v>
      </c>
      <c r="C5" s="5" t="n">
        <v>20008</v>
      </c>
    </row>
    <row r="6" spans="1:3">
      <c r="A6" s="4" t="s">
        <v>431</v>
      </c>
      <c r="B6" s="5" t="n">
        <v>79521</v>
      </c>
      <c r="C6" s="5" t="n">
        <v>91985</v>
      </c>
    </row>
    <row r="7" spans="1:3">
      <c r="A7" s="4" t="s">
        <v>78</v>
      </c>
      <c r="B7" s="5" t="n">
        <v>102414</v>
      </c>
      <c r="C7" s="5" t="n">
        <v>111993</v>
      </c>
    </row>
    <row r="8" spans="1:3">
      <c r="A8" s="4" t="s">
        <v>83</v>
      </c>
      <c r="B8" s="5" t="n">
        <v>1275</v>
      </c>
      <c r="C8" s="5" t="n">
        <v>1231</v>
      </c>
    </row>
    <row r="9" spans="1:3">
      <c r="A9" s="4" t="s">
        <v>432</v>
      </c>
      <c r="B9" s="5" t="n">
        <v>32237</v>
      </c>
      <c r="C9" s="5" t="n">
        <v>33827</v>
      </c>
    </row>
    <row r="10" spans="1:3">
      <c r="A10" s="4" t="s">
        <v>433</v>
      </c>
      <c r="B10" s="5" t="n">
        <v>14861</v>
      </c>
      <c r="C10" s="5" t="n">
        <v>17496</v>
      </c>
    </row>
    <row r="11" spans="1:3">
      <c r="A11" s="4" t="s">
        <v>92</v>
      </c>
      <c r="B11" s="5" t="n">
        <v>47098</v>
      </c>
      <c r="C11" s="5" t="n">
        <v>51323</v>
      </c>
    </row>
    <row r="12" spans="1:3">
      <c r="A12" s="4" t="s">
        <v>434</v>
      </c>
    </row>
    <row r="13" spans="1:3">
      <c r="A13" s="3" t="s">
        <v>429</v>
      </c>
    </row>
    <row r="14" spans="1:3">
      <c r="A14" s="4" t="s">
        <v>64</v>
      </c>
      <c r="B14" s="5" t="n">
        <v>15575</v>
      </c>
      <c r="C14" s="5" t="n">
        <v>15871</v>
      </c>
    </row>
    <row r="15" spans="1:3">
      <c r="A15" s="4" t="s">
        <v>435</v>
      </c>
      <c r="B15" s="5" t="n">
        <v>13</v>
      </c>
      <c r="C15" s="5" t="n">
        <v>13</v>
      </c>
    </row>
    <row r="16" spans="1:3">
      <c r="A16" s="4" t="s">
        <v>436</v>
      </c>
    </row>
    <row r="17" spans="1:3">
      <c r="A17" s="3" t="s">
        <v>429</v>
      </c>
    </row>
    <row r="18" spans="1:3">
      <c r="A18" s="4" t="s">
        <v>437</v>
      </c>
      <c r="B18" s="5" t="n">
        <v>476</v>
      </c>
      <c r="C18" s="5" t="n">
        <v>58</v>
      </c>
    </row>
    <row r="19" spans="1:3">
      <c r="A19" s="4" t="s">
        <v>438</v>
      </c>
      <c r="B19" s="5" t="n">
        <v>2502</v>
      </c>
      <c r="C19" s="5" t="n">
        <v>2555</v>
      </c>
    </row>
    <row r="20" spans="1:3">
      <c r="A20" s="4" t="s">
        <v>439</v>
      </c>
      <c r="B20" s="5" t="n">
        <v>21714</v>
      </c>
      <c r="C20" s="5" t="n">
        <v>23298</v>
      </c>
    </row>
    <row r="21" spans="1:3">
      <c r="A21" s="4" t="s">
        <v>440</v>
      </c>
      <c r="B21" s="5" t="n">
        <v>749</v>
      </c>
      <c r="C21" s="5" t="n">
        <v>802</v>
      </c>
    </row>
    <row r="22" spans="1:3">
      <c r="A22" s="4" t="s">
        <v>70</v>
      </c>
      <c r="B22" s="5" t="n">
        <v>24</v>
      </c>
      <c r="C22" s="5" t="n">
        <v>92</v>
      </c>
    </row>
    <row r="23" spans="1:3">
      <c r="A23" s="4" t="s">
        <v>441</v>
      </c>
    </row>
    <row r="24" spans="1:3">
      <c r="A24" s="3" t="s">
        <v>429</v>
      </c>
    </row>
    <row r="25" spans="1:3">
      <c r="A25" s="4" t="s">
        <v>80</v>
      </c>
      <c r="B25" s="5" t="n">
        <v>5094</v>
      </c>
      <c r="C25" s="5" t="n">
        <v>5414</v>
      </c>
    </row>
    <row r="26" spans="1:3">
      <c r="A26" s="4" t="s">
        <v>442</v>
      </c>
    </row>
    <row r="27" spans="1:3">
      <c r="A27" s="3" t="s">
        <v>429</v>
      </c>
    </row>
    <row r="28" spans="1:3">
      <c r="A28" s="4" t="s">
        <v>80</v>
      </c>
      <c r="B28" s="5" t="n">
        <v>403</v>
      </c>
      <c r="C28" s="5" t="n">
        <v>377</v>
      </c>
    </row>
    <row r="29" spans="1:3">
      <c r="A29" s="4" t="s">
        <v>443</v>
      </c>
    </row>
    <row r="30" spans="1:3">
      <c r="A30" s="3" t="s">
        <v>429</v>
      </c>
    </row>
    <row r="31" spans="1:3">
      <c r="A31" s="4" t="s">
        <v>83</v>
      </c>
      <c r="C31" s="5" t="n">
        <v>121</v>
      </c>
    </row>
    <row r="32" spans="1:3">
      <c r="A32" s="4" t="s">
        <v>444</v>
      </c>
    </row>
    <row r="33" spans="1:3">
      <c r="A33" s="3" t="s">
        <v>429</v>
      </c>
    </row>
    <row r="34" spans="1:3">
      <c r="A34" s="4" t="s">
        <v>83</v>
      </c>
      <c r="B34" s="5" t="n">
        <v>19</v>
      </c>
      <c r="C34" s="5" t="n">
        <v>17</v>
      </c>
    </row>
    <row r="35" spans="1:3">
      <c r="A35" s="4" t="s">
        <v>445</v>
      </c>
    </row>
    <row r="36" spans="1:3">
      <c r="A36" s="3" t="s">
        <v>429</v>
      </c>
    </row>
    <row r="37" spans="1:3">
      <c r="A37" s="4" t="s">
        <v>83</v>
      </c>
      <c r="B37" s="5" t="n">
        <v>1255</v>
      </c>
      <c r="C37" s="5" t="n">
        <v>1092</v>
      </c>
    </row>
    <row r="38" spans="1:3">
      <c r="A38" s="4" t="s">
        <v>446</v>
      </c>
    </row>
    <row r="39" spans="1:3">
      <c r="A39" s="3" t="s">
        <v>429</v>
      </c>
    </row>
    <row r="40" spans="1:3">
      <c r="A40" s="4" t="s">
        <v>83</v>
      </c>
      <c r="B40" s="5" t="n">
        <v>1</v>
      </c>
      <c r="C40" s="5" t="n">
        <v>1</v>
      </c>
    </row>
    <row r="41" spans="1:3">
      <c r="A41" s="4" t="s">
        <v>447</v>
      </c>
    </row>
    <row r="42" spans="1:3">
      <c r="A42" s="3" t="s">
        <v>429</v>
      </c>
    </row>
    <row r="43" spans="1:3">
      <c r="A43" s="4" t="s">
        <v>65</v>
      </c>
      <c r="B43" s="5" t="n">
        <v>5117</v>
      </c>
      <c r="C43" s="5" t="n">
        <v>1799</v>
      </c>
    </row>
    <row r="44" spans="1:3">
      <c r="A44" s="4" t="s">
        <v>448</v>
      </c>
    </row>
    <row r="45" spans="1:3">
      <c r="A45" s="3" t="s">
        <v>429</v>
      </c>
    </row>
    <row r="46" spans="1:3">
      <c r="A46" s="4" t="s">
        <v>65</v>
      </c>
      <c r="B46" s="5" t="n">
        <v>1066</v>
      </c>
      <c r="C46" s="5" t="n">
        <v>1126</v>
      </c>
    </row>
    <row r="47" spans="1:3">
      <c r="A47" s="4" t="s">
        <v>449</v>
      </c>
    </row>
    <row r="48" spans="1:3">
      <c r="A48" s="3" t="s">
        <v>429</v>
      </c>
    </row>
    <row r="49" spans="1:3">
      <c r="A49" s="4" t="s">
        <v>66</v>
      </c>
      <c r="B49" s="5" t="n">
        <v>1</v>
      </c>
      <c r="C49" s="5" t="n">
        <v>12</v>
      </c>
    </row>
    <row r="50" spans="1:3">
      <c r="A50" s="4" t="s">
        <v>450</v>
      </c>
    </row>
    <row r="51" spans="1:3">
      <c r="A51" s="3" t="s">
        <v>429</v>
      </c>
    </row>
    <row r="52" spans="1:3">
      <c r="A52" s="4" t="s">
        <v>66</v>
      </c>
      <c r="B52" s="5" t="n">
        <v>219</v>
      </c>
      <c r="C52" s="5" t="n">
        <v>170</v>
      </c>
    </row>
    <row r="53" spans="1:3">
      <c r="A53" s="4" t="s">
        <v>451</v>
      </c>
    </row>
    <row r="54" spans="1:3">
      <c r="A54" s="3" t="s">
        <v>429</v>
      </c>
    </row>
    <row r="55" spans="1:3">
      <c r="A55" s="4" t="s">
        <v>66</v>
      </c>
      <c r="B55" s="5" t="n">
        <v>17</v>
      </c>
      <c r="C55" s="5" t="n">
        <v>18</v>
      </c>
    </row>
    <row r="56" spans="1:3">
      <c r="A56" s="4" t="s">
        <v>452</v>
      </c>
    </row>
    <row r="57" spans="1:3">
      <c r="A57" s="3" t="s">
        <v>429</v>
      </c>
    </row>
    <row r="58" spans="1:3">
      <c r="A58" s="4" t="s">
        <v>66</v>
      </c>
      <c r="B58" s="5" t="n">
        <v>335</v>
      </c>
      <c r="C58" s="5" t="n">
        <v>396</v>
      </c>
    </row>
    <row r="59" spans="1:3">
      <c r="A59" s="4" t="s">
        <v>453</v>
      </c>
    </row>
    <row r="60" spans="1:3">
      <c r="A60" s="3" t="s">
        <v>429</v>
      </c>
    </row>
    <row r="61" spans="1:3">
      <c r="A61" s="4" t="s">
        <v>66</v>
      </c>
      <c r="B61" s="5" t="n">
        <v>186</v>
      </c>
      <c r="C61" s="5" t="n">
        <v>195</v>
      </c>
    </row>
    <row r="62" spans="1:3">
      <c r="A62" s="4" t="s">
        <v>454</v>
      </c>
    </row>
    <row r="63" spans="1:3">
      <c r="A63" s="3" t="s">
        <v>429</v>
      </c>
    </row>
    <row r="64" spans="1:3">
      <c r="A64" s="4" t="s">
        <v>66</v>
      </c>
      <c r="B64" s="5" t="n">
        <v>33</v>
      </c>
      <c r="C64" s="5" t="n">
        <v>33</v>
      </c>
    </row>
    <row r="65" spans="1:3">
      <c r="A65" s="4" t="s">
        <v>455</v>
      </c>
    </row>
    <row r="66" spans="1:3">
      <c r="A66" s="3" t="s">
        <v>429</v>
      </c>
    </row>
    <row r="67" spans="1:3">
      <c r="A67" s="4" t="s">
        <v>66</v>
      </c>
      <c r="B67" s="5" t="n">
        <v>47</v>
      </c>
      <c r="C67" s="5" t="n">
        <v>47</v>
      </c>
    </row>
    <row r="68" spans="1:3">
      <c r="A68" s="4" t="s">
        <v>456</v>
      </c>
    </row>
    <row r="69" spans="1:3">
      <c r="A69" s="3" t="s">
        <v>429</v>
      </c>
    </row>
    <row r="70" spans="1:3">
      <c r="A70" s="4" t="s">
        <v>66</v>
      </c>
      <c r="B70" s="7" t="n">
        <v>331</v>
      </c>
      <c r="C70" s="7" t="n">
        <v>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29</v>
      </c>
    </row>
    <row r="3" spans="1:3">
      <c r="A3" s="4" t="s">
        <v>66</v>
      </c>
      <c r="B3" s="7" t="n">
        <v>1122</v>
      </c>
      <c r="C3" s="7" t="n">
        <v>1199</v>
      </c>
    </row>
    <row r="4" spans="1:3">
      <c r="A4" s="4" t="s">
        <v>458</v>
      </c>
      <c r="B4" s="5" t="n">
        <v>395</v>
      </c>
      <c r="C4" s="5" t="n">
        <v>338</v>
      </c>
    </row>
    <row r="5" spans="1:3">
      <c r="A5" s="4" t="s">
        <v>459</v>
      </c>
      <c r="B5" s="5" t="n">
        <v>123</v>
      </c>
      <c r="C5" s="5" t="n">
        <v>189</v>
      </c>
    </row>
    <row r="6" spans="1:3">
      <c r="A6" s="4" t="s">
        <v>460</v>
      </c>
    </row>
    <row r="7" spans="1:3">
      <c r="A7" s="3" t="s">
        <v>429</v>
      </c>
    </row>
    <row r="8" spans="1:3">
      <c r="A8" s="4" t="s">
        <v>461</v>
      </c>
      <c r="B8" s="5" t="n">
        <v>298</v>
      </c>
      <c r="C8" s="5" t="n">
        <v>343</v>
      </c>
    </row>
    <row r="9" spans="1:3">
      <c r="A9" s="4" t="s">
        <v>462</v>
      </c>
    </row>
    <row r="10" spans="1:3">
      <c r="A10" s="3" t="s">
        <v>429</v>
      </c>
    </row>
    <row r="11" spans="1:3">
      <c r="A11" s="4" t="s">
        <v>463</v>
      </c>
      <c r="B11" s="5" t="n">
        <v>202</v>
      </c>
      <c r="C11" s="5" t="n">
        <v>213</v>
      </c>
    </row>
    <row r="12" spans="1:3">
      <c r="A12" s="4" t="s">
        <v>464</v>
      </c>
    </row>
    <row r="13" spans="1:3">
      <c r="A13" s="3" t="s">
        <v>429</v>
      </c>
    </row>
    <row r="14" spans="1:3">
      <c r="A14" s="4" t="s">
        <v>66</v>
      </c>
      <c r="B14" s="5" t="n">
        <v>47</v>
      </c>
      <c r="C14" s="5" t="n">
        <v>47</v>
      </c>
    </row>
    <row r="15" spans="1:3">
      <c r="A15" s="4" t="s">
        <v>465</v>
      </c>
    </row>
    <row r="16" spans="1:3">
      <c r="A16" s="3" t="s">
        <v>429</v>
      </c>
    </row>
    <row r="17" spans="1:3">
      <c r="A17" s="4" t="s">
        <v>66</v>
      </c>
      <c r="B17" s="5" t="n">
        <v>94</v>
      </c>
      <c r="C17" s="5" t="n">
        <v>108</v>
      </c>
    </row>
    <row r="18" spans="1:3">
      <c r="A18" s="4" t="s">
        <v>466</v>
      </c>
    </row>
    <row r="19" spans="1:3">
      <c r="A19" s="3" t="s">
        <v>429</v>
      </c>
    </row>
    <row r="20" spans="1:3">
      <c r="A20" s="4" t="s">
        <v>467</v>
      </c>
      <c r="B20" s="7" t="n">
        <v>205</v>
      </c>
      <c r="C20" s="7" t="n">
        <v>2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8</v>
      </c>
      <c r="B1" s="2" t="s">
        <v>1</v>
      </c>
      <c r="D1" s="2" t="s">
        <v>21</v>
      </c>
    </row>
    <row r="2" spans="1:4">
      <c r="B2" s="2" t="s">
        <v>2</v>
      </c>
      <c r="C2" s="2" t="s">
        <v>22</v>
      </c>
      <c r="D2" s="2" t="s">
        <v>23</v>
      </c>
    </row>
    <row r="3" spans="1:4">
      <c r="A3" s="3" t="s">
        <v>311</v>
      </c>
    </row>
    <row r="4" spans="1:4">
      <c r="A4" s="4" t="s">
        <v>312</v>
      </c>
      <c r="B4" s="7" t="n">
        <v>-13695</v>
      </c>
      <c r="C4" s="7" t="n">
        <v>-13697</v>
      </c>
      <c r="D4" s="7" t="n">
        <v>-27527</v>
      </c>
    </row>
    <row r="5" spans="1:4">
      <c r="A5" s="3" t="s">
        <v>313</v>
      </c>
    </row>
    <row r="6" spans="1:4">
      <c r="A6" s="4" t="s">
        <v>314</v>
      </c>
      <c r="B6" s="5" t="n">
        <v>-70</v>
      </c>
      <c r="C6" s="5" t="n">
        <v>-87</v>
      </c>
      <c r="D6" s="5" t="n">
        <v>-429</v>
      </c>
    </row>
    <row r="7" spans="1:4">
      <c r="A7" s="4" t="s">
        <v>32</v>
      </c>
      <c r="B7" s="5" t="n">
        <v>-533</v>
      </c>
      <c r="C7" s="5" t="n">
        <v>-658</v>
      </c>
      <c r="D7" s="5" t="n">
        <v>-1245</v>
      </c>
    </row>
    <row r="8" spans="1:4">
      <c r="A8" s="4" t="s">
        <v>315</v>
      </c>
      <c r="B8" s="5" t="n">
        <v>-210</v>
      </c>
      <c r="C8" s="5" t="n">
        <v>-210</v>
      </c>
      <c r="D8" s="5" t="n">
        <v>-650</v>
      </c>
    </row>
    <row r="9" spans="1:4">
      <c r="A9" s="4" t="s">
        <v>469</v>
      </c>
      <c r="B9" s="5" t="n">
        <v>242</v>
      </c>
      <c r="C9" s="5" t="n">
        <v>-2320</v>
      </c>
      <c r="D9" s="5" t="n">
        <v>-2320</v>
      </c>
    </row>
    <row r="10" spans="1:4">
      <c r="A10" s="4" t="s">
        <v>470</v>
      </c>
      <c r="B10" s="5" t="n">
        <v>32</v>
      </c>
      <c r="C10" s="5" t="n">
        <v>-2530</v>
      </c>
      <c r="D10" s="5" t="n">
        <v>-2970</v>
      </c>
    </row>
    <row r="11" spans="1:4">
      <c r="A11" s="3" t="s">
        <v>471</v>
      </c>
    </row>
    <row r="12" spans="1:4">
      <c r="A12" s="4" t="s">
        <v>472</v>
      </c>
      <c r="B12" s="5" t="n">
        <v>297</v>
      </c>
      <c r="C12" s="5" t="n">
        <v>-331</v>
      </c>
      <c r="D12" s="5" t="n">
        <v>-719</v>
      </c>
    </row>
    <row r="13" spans="1:4">
      <c r="A13" s="3" t="s">
        <v>473</v>
      </c>
    </row>
    <row r="14" spans="1:4">
      <c r="A14" s="4" t="s">
        <v>315</v>
      </c>
      <c r="B14" s="5" t="n">
        <v>-210</v>
      </c>
      <c r="C14" s="5" t="n">
        <v>-210</v>
      </c>
      <c r="D14" s="5" t="n">
        <v>-650</v>
      </c>
    </row>
    <row r="15" spans="1:4">
      <c r="A15" s="4" t="s">
        <v>314</v>
      </c>
      <c r="B15" s="5" t="n">
        <v>70</v>
      </c>
      <c r="C15" s="5" t="n">
        <v>87</v>
      </c>
      <c r="D15" s="5" t="n">
        <v>429</v>
      </c>
    </row>
    <row r="16" spans="1:4">
      <c r="A16" s="4" t="s">
        <v>32</v>
      </c>
      <c r="B16" s="5" t="n">
        <v>533</v>
      </c>
      <c r="C16" s="5" t="n">
        <v>658</v>
      </c>
      <c r="D16" s="5" t="n">
        <v>1245</v>
      </c>
    </row>
    <row r="17" spans="1:4">
      <c r="A17" s="3" t="s">
        <v>474</v>
      </c>
    </row>
    <row r="18" spans="1:4">
      <c r="A18" s="4" t="s">
        <v>80</v>
      </c>
      <c r="B18" s="5" t="n">
        <v>-297</v>
      </c>
      <c r="C18" s="5" t="n">
        <v>331</v>
      </c>
      <c r="D18" s="5" t="n">
        <v>719</v>
      </c>
    </row>
    <row r="19" spans="1:4">
      <c r="A19" s="4" t="s">
        <v>120</v>
      </c>
      <c r="B19" s="5" t="n">
        <v>7274</v>
      </c>
      <c r="C19" s="5" t="n">
        <v>7343</v>
      </c>
      <c r="D19" s="5" t="n">
        <v>18461</v>
      </c>
    </row>
    <row r="20" spans="1:4">
      <c r="A20" s="4" t="s">
        <v>131</v>
      </c>
      <c r="B20" s="5" t="n">
        <v>3330</v>
      </c>
      <c r="C20" s="5" t="n">
        <v>-2446</v>
      </c>
      <c r="D20" s="5" t="n">
        <v>-5921</v>
      </c>
    </row>
    <row r="21" spans="1:4">
      <c r="A21" s="4" t="s">
        <v>475</v>
      </c>
      <c r="B21" s="5" t="n">
        <v>-7527</v>
      </c>
      <c r="C21" s="5" t="n">
        <v>-2184</v>
      </c>
      <c r="D21" s="5" t="n">
        <v>1650</v>
      </c>
    </row>
    <row r="22" spans="1:4">
      <c r="A22" s="4" t="s">
        <v>192</v>
      </c>
    </row>
    <row r="23" spans="1:4">
      <c r="A23" s="3" t="s">
        <v>311</v>
      </c>
    </row>
    <row r="24" spans="1:4">
      <c r="A24" s="4" t="s">
        <v>312</v>
      </c>
      <c r="B24" s="5" t="n">
        <v>-33</v>
      </c>
      <c r="C24" s="5" t="n">
        <v>-29</v>
      </c>
      <c r="D24" s="5" t="n">
        <v>-57</v>
      </c>
    </row>
    <row r="25" spans="1:4">
      <c r="A25" s="3" t="s">
        <v>313</v>
      </c>
    </row>
    <row r="26" spans="1:4">
      <c r="A26" s="4" t="s">
        <v>316</v>
      </c>
      <c r="B26" s="5" t="n">
        <v>-47</v>
      </c>
      <c r="C26" s="5" t="n">
        <v>-50</v>
      </c>
      <c r="D26" s="5" t="n">
        <v>-80</v>
      </c>
    </row>
    <row r="27" spans="1:4">
      <c r="A27" s="4" t="s">
        <v>314</v>
      </c>
      <c r="B27" s="5" t="n">
        <v>-70</v>
      </c>
      <c r="C27" s="5" t="n">
        <v>-87</v>
      </c>
      <c r="D27" s="5" t="n">
        <v>-429</v>
      </c>
    </row>
    <row r="28" spans="1:4">
      <c r="A28" s="4" t="s">
        <v>476</v>
      </c>
      <c r="B28" s="5" t="n">
        <v>-150</v>
      </c>
      <c r="C28" s="5" t="n">
        <v>-166</v>
      </c>
      <c r="D28" s="5" t="n">
        <v>-566</v>
      </c>
    </row>
    <row r="29" spans="1:4">
      <c r="A29" s="4" t="s">
        <v>32</v>
      </c>
      <c r="B29" s="5" t="n">
        <v>-60</v>
      </c>
      <c r="C29" s="5" t="n">
        <v>-44</v>
      </c>
      <c r="D29" s="5" t="n">
        <v>-84</v>
      </c>
    </row>
    <row r="30" spans="1:4">
      <c r="A30" s="4" t="s">
        <v>315</v>
      </c>
      <c r="B30" s="5" t="n">
        <v>-210</v>
      </c>
      <c r="C30" s="5" t="n">
        <v>-210</v>
      </c>
      <c r="D30" s="5" t="n">
        <v>-650</v>
      </c>
    </row>
    <row r="31" spans="1:4">
      <c r="A31" s="4" t="s">
        <v>469</v>
      </c>
      <c r="B31" s="4" t="s">
        <v>306</v>
      </c>
      <c r="C31" s="4" t="s">
        <v>306</v>
      </c>
      <c r="D31" s="4" t="s">
        <v>306</v>
      </c>
    </row>
    <row r="32" spans="1:4">
      <c r="A32" s="4" t="s">
        <v>470</v>
      </c>
      <c r="B32" s="5" t="n">
        <v>-210</v>
      </c>
      <c r="C32" s="5" t="n">
        <v>-210</v>
      </c>
      <c r="D32" s="5" t="n">
        <v>-650</v>
      </c>
    </row>
    <row r="33" spans="1:4">
      <c r="A33" s="3" t="s">
        <v>471</v>
      </c>
    </row>
    <row r="34" spans="1:4">
      <c r="A34" s="4" t="s">
        <v>472</v>
      </c>
      <c r="B34" s="5" t="n">
        <v>2</v>
      </c>
      <c r="C34" s="5" t="n">
        <v>-2</v>
      </c>
      <c r="D34" s="5" t="n">
        <v>4</v>
      </c>
    </row>
    <row r="35" spans="1:4">
      <c r="A35" s="4" t="s">
        <v>477</v>
      </c>
      <c r="B35" s="5" t="n">
        <v>38</v>
      </c>
      <c r="C35" s="5" t="n">
        <v>25</v>
      </c>
      <c r="D35" s="5" t="n">
        <v>-228</v>
      </c>
    </row>
    <row r="36" spans="1:4">
      <c r="A36" s="4" t="s">
        <v>478</v>
      </c>
      <c r="B36" s="5" t="n">
        <v>40</v>
      </c>
      <c r="C36" s="5" t="n">
        <v>23</v>
      </c>
      <c r="D36" s="5" t="n">
        <v>-224</v>
      </c>
    </row>
    <row r="37" spans="1:4">
      <c r="A37" s="3" t="s">
        <v>473</v>
      </c>
    </row>
    <row r="38" spans="1:4">
      <c r="A38" s="4" t="s">
        <v>315</v>
      </c>
      <c r="B38" s="5" t="n">
        <v>-210</v>
      </c>
      <c r="C38" s="5" t="n">
        <v>-210</v>
      </c>
      <c r="D38" s="5" t="n">
        <v>-650</v>
      </c>
    </row>
    <row r="39" spans="1:4">
      <c r="A39" s="4" t="s">
        <v>316</v>
      </c>
      <c r="B39" s="5" t="n">
        <v>47</v>
      </c>
      <c r="C39" s="5" t="n">
        <v>50</v>
      </c>
      <c r="D39" s="5" t="n">
        <v>80</v>
      </c>
    </row>
    <row r="40" spans="1:4">
      <c r="A40" s="4" t="s">
        <v>314</v>
      </c>
      <c r="B40" s="5" t="n">
        <v>70</v>
      </c>
      <c r="C40" s="5" t="n">
        <v>87</v>
      </c>
      <c r="D40" s="5" t="n">
        <v>429</v>
      </c>
    </row>
    <row r="41" spans="1:4">
      <c r="A41" s="4" t="s">
        <v>32</v>
      </c>
      <c r="B41" s="5" t="n">
        <v>60</v>
      </c>
      <c r="C41" s="5" t="n">
        <v>44</v>
      </c>
      <c r="D41" s="5" t="n">
        <v>84</v>
      </c>
    </row>
    <row r="42" spans="1:4">
      <c r="A42" s="3" t="s">
        <v>474</v>
      </c>
    </row>
    <row r="43" spans="1:4">
      <c r="A43" s="4" t="s">
        <v>80</v>
      </c>
      <c r="B43" s="5" t="n">
        <v>-2</v>
      </c>
      <c r="C43" s="5" t="n">
        <v>2</v>
      </c>
      <c r="D43" s="5" t="n">
        <v>-4</v>
      </c>
    </row>
    <row r="44" spans="1:4">
      <c r="A44" s="4" t="s">
        <v>120</v>
      </c>
      <c r="B44" s="5" t="n">
        <v>-35</v>
      </c>
      <c r="C44" s="5" t="n">
        <v>-27</v>
      </c>
      <c r="D44" s="5" t="n">
        <v>-61</v>
      </c>
    </row>
    <row r="45" spans="1:4">
      <c r="A45" s="4" t="s">
        <v>125</v>
      </c>
      <c r="B45" s="5" t="n">
        <v>-215</v>
      </c>
      <c r="C45" s="5" t="n">
        <v>-206</v>
      </c>
      <c r="D45" s="5" t="n">
        <v>-365</v>
      </c>
    </row>
    <row r="46" spans="1:4">
      <c r="A46" s="4" t="s">
        <v>131</v>
      </c>
      <c r="B46" s="5" t="n">
        <v>-215</v>
      </c>
      <c r="C46" s="5" t="n">
        <v>-206</v>
      </c>
      <c r="D46" s="5" t="n">
        <v>-365</v>
      </c>
    </row>
    <row r="47" spans="1:4">
      <c r="A47" s="4" t="s">
        <v>475</v>
      </c>
      <c r="B47" s="7" t="n">
        <v>-250</v>
      </c>
      <c r="C47" s="7" t="n">
        <v>-233</v>
      </c>
      <c r="D47" s="7" t="n">
        <v>-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21</v>
      </c>
    </row>
    <row r="2" spans="1:3">
      <c r="B2" s="2" t="s">
        <v>2</v>
      </c>
      <c r="C2" s="2" t="s">
        <v>23</v>
      </c>
    </row>
    <row r="3" spans="1:3">
      <c r="A3" s="3" t="s">
        <v>302</v>
      </c>
    </row>
    <row r="4" spans="1:3">
      <c r="A4" s="4" t="s">
        <v>480</v>
      </c>
      <c r="B4" s="7" t="n">
        <v>-76</v>
      </c>
      <c r="C4" s="7" t="n">
        <v>-560</v>
      </c>
    </row>
    <row r="5" spans="1:3">
      <c r="A5" s="4" t="s">
        <v>481</v>
      </c>
      <c r="B5" s="5" t="n">
        <v>6</v>
      </c>
      <c r="C5" s="5" t="n">
        <v>131</v>
      </c>
    </row>
    <row r="6" spans="1:3">
      <c r="A6" s="4" t="s">
        <v>482</v>
      </c>
      <c r="B6" s="5" t="n">
        <v>-47</v>
      </c>
    </row>
    <row r="7" spans="1:3">
      <c r="A7" s="4" t="s">
        <v>483</v>
      </c>
      <c r="B7" s="5" t="n">
        <v>-168</v>
      </c>
      <c r="C7" s="7" t="n">
        <v>-285</v>
      </c>
    </row>
    <row r="8" spans="1:3">
      <c r="A8" s="4" t="s">
        <v>484</v>
      </c>
    </row>
    <row r="9" spans="1:3">
      <c r="A9" s="3" t="s">
        <v>302</v>
      </c>
    </row>
    <row r="10" spans="1:3">
      <c r="A10" s="4" t="s">
        <v>483</v>
      </c>
      <c r="B10" s="5" t="n">
        <v>-164</v>
      </c>
    </row>
    <row r="11" spans="1:3">
      <c r="A11" s="4" t="s">
        <v>485</v>
      </c>
    </row>
    <row r="12" spans="1:3">
      <c r="A12" s="3" t="s">
        <v>302</v>
      </c>
    </row>
    <row r="13" spans="1:3">
      <c r="A13" s="4" t="s">
        <v>483</v>
      </c>
      <c r="B13" s="7"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1"/>
  </cols>
  <sheetData>
    <row r="1" spans="1:9">
      <c r="A1" s="1" t="s">
        <v>486</v>
      </c>
      <c r="B1" s="2" t="s">
        <v>1</v>
      </c>
      <c r="D1" s="2" t="s">
        <v>21</v>
      </c>
    </row>
    <row r="2" spans="1:9">
      <c r="B2" s="2" t="s">
        <v>409</v>
      </c>
      <c r="C2" s="2" t="s">
        <v>487</v>
      </c>
      <c r="D2" s="2" t="s">
        <v>488</v>
      </c>
      <c r="E2" s="2" t="s">
        <v>489</v>
      </c>
      <c r="F2" s="2" t="s">
        <v>409</v>
      </c>
      <c r="G2" s="2" t="s">
        <v>490</v>
      </c>
      <c r="H2" s="2" t="s">
        <v>491</v>
      </c>
      <c r="I2" s="2" t="s">
        <v>492</v>
      </c>
    </row>
    <row r="3" spans="1:9">
      <c r="A3" s="4" t="s">
        <v>192</v>
      </c>
    </row>
    <row r="4" spans="1:9">
      <c r="A4" s="3" t="s">
        <v>493</v>
      </c>
    </row>
    <row r="5" spans="1:9">
      <c r="A5" s="4" t="s">
        <v>482</v>
      </c>
      <c r="B5" s="7" t="n">
        <v>47000000</v>
      </c>
    </row>
    <row r="6" spans="1:9">
      <c r="A6" s="4" t="s">
        <v>494</v>
      </c>
      <c r="B6" s="5" t="n">
        <v>47000000</v>
      </c>
      <c r="C6" s="7" t="n">
        <v>50000000</v>
      </c>
      <c r="D6" s="7" t="n">
        <v>80000000</v>
      </c>
    </row>
    <row r="7" spans="1:9">
      <c r="A7" s="4" t="s">
        <v>495</v>
      </c>
      <c r="D7" s="5" t="n">
        <v>1285000000</v>
      </c>
      <c r="F7" s="7" t="n">
        <v>1247000000</v>
      </c>
      <c r="I7" s="7" t="n">
        <v>1057000000</v>
      </c>
    </row>
    <row r="8" spans="1:9">
      <c r="A8" s="4" t="s">
        <v>483</v>
      </c>
      <c r="B8" s="5" t="n">
        <v>168000000</v>
      </c>
      <c r="D8" s="7" t="n">
        <v>285000000</v>
      </c>
    </row>
    <row r="9" spans="1:9">
      <c r="A9" s="4" t="s">
        <v>496</v>
      </c>
    </row>
    <row r="10" spans="1:9">
      <c r="A10" s="3" t="s">
        <v>493</v>
      </c>
    </row>
    <row r="11" spans="1:9">
      <c r="A11" s="4" t="s">
        <v>483</v>
      </c>
      <c r="B11" s="7" t="n">
        <v>4000000</v>
      </c>
    </row>
    <row r="12" spans="1:9">
      <c r="A12" s="4" t="s">
        <v>497</v>
      </c>
    </row>
    <row r="13" spans="1:9">
      <c r="A13" s="3" t="s">
        <v>493</v>
      </c>
    </row>
    <row r="14" spans="1:9">
      <c r="A14" s="4" t="s">
        <v>498</v>
      </c>
      <c r="B14" s="4" t="s">
        <v>499</v>
      </c>
    </row>
    <row r="15" spans="1:9">
      <c r="A15" s="4" t="s">
        <v>500</v>
      </c>
    </row>
    <row r="16" spans="1:9">
      <c r="A16" s="3" t="s">
        <v>493</v>
      </c>
    </row>
    <row r="17" spans="1:9">
      <c r="A17" s="4" t="s">
        <v>501</v>
      </c>
      <c r="G17" s="6" t="s">
        <v>502</v>
      </c>
      <c r="H17" s="7" t="n">
        <v>40000000000</v>
      </c>
    </row>
    <row r="18" spans="1:9">
      <c r="A18" s="4" t="s">
        <v>503</v>
      </c>
    </row>
    <row r="19" spans="1:9">
      <c r="A19" s="3" t="s">
        <v>493</v>
      </c>
    </row>
    <row r="20" spans="1:9">
      <c r="A20" s="4" t="s">
        <v>504</v>
      </c>
      <c r="E20" s="6" t="s">
        <v>505</v>
      </c>
      <c r="F20" s="5" t="n">
        <v>2000000000</v>
      </c>
    </row>
    <row r="21" spans="1:9">
      <c r="A21" s="4" t="s">
        <v>321</v>
      </c>
    </row>
    <row r="22" spans="1:9">
      <c r="A22" s="3" t="s">
        <v>493</v>
      </c>
    </row>
    <row r="23" spans="1:9">
      <c r="A23" s="4" t="s">
        <v>506</v>
      </c>
      <c r="B23" s="4" t="s">
        <v>323</v>
      </c>
      <c r="C23" s="4" t="s">
        <v>323</v>
      </c>
      <c r="D23" s="4" t="s">
        <v>323</v>
      </c>
    </row>
    <row r="24" spans="1:9">
      <c r="A24" s="4" t="s">
        <v>507</v>
      </c>
    </row>
    <row r="25" spans="1:9">
      <c r="A25" s="3" t="s">
        <v>493</v>
      </c>
    </row>
    <row r="26" spans="1:9">
      <c r="A26" s="4" t="s">
        <v>495</v>
      </c>
      <c r="D26" s="7" t="n">
        <v>1300000000</v>
      </c>
      <c r="F26" s="5" t="n">
        <v>1200000000</v>
      </c>
    </row>
    <row r="27" spans="1:9">
      <c r="A27" s="4" t="s">
        <v>508</v>
      </c>
      <c r="B27" s="4" t="s">
        <v>509</v>
      </c>
    </row>
    <row r="28" spans="1:9">
      <c r="A28" s="4" t="s">
        <v>510</v>
      </c>
    </row>
    <row r="29" spans="1:9">
      <c r="A29" s="3" t="s">
        <v>493</v>
      </c>
    </row>
    <row r="30" spans="1:9">
      <c r="A30" s="4" t="s">
        <v>498</v>
      </c>
      <c r="B30" s="4" t="s">
        <v>511</v>
      </c>
    </row>
    <row r="31" spans="1:9">
      <c r="A31" s="4" t="s">
        <v>512</v>
      </c>
      <c r="E31" s="5" t="n">
        <v>2200</v>
      </c>
      <c r="F31" s="5" t="n">
        <v>570000000</v>
      </c>
    </row>
    <row r="32" spans="1:9">
      <c r="A32" s="4" t="s">
        <v>513</v>
      </c>
    </row>
    <row r="33" spans="1:9">
      <c r="A33" s="3" t="s">
        <v>493</v>
      </c>
    </row>
    <row r="34" spans="1:9">
      <c r="A34" s="4" t="s">
        <v>512</v>
      </c>
      <c r="E34" s="5" t="n">
        <v>1300</v>
      </c>
      <c r="F34" s="5" t="n">
        <v>335000000</v>
      </c>
    </row>
    <row r="35" spans="1:9">
      <c r="A35" s="4" t="s">
        <v>514</v>
      </c>
    </row>
    <row r="36" spans="1:9">
      <c r="A36" s="3" t="s">
        <v>493</v>
      </c>
    </row>
    <row r="37" spans="1:9">
      <c r="A37" s="4" t="s">
        <v>512</v>
      </c>
      <c r="E37" s="5" t="n">
        <v>100</v>
      </c>
      <c r="F37" s="5" t="n">
        <v>25000000</v>
      </c>
    </row>
    <row r="38" spans="1:9">
      <c r="A38" s="4" t="s">
        <v>515</v>
      </c>
    </row>
    <row r="39" spans="1:9">
      <c r="A39" s="3" t="s">
        <v>493</v>
      </c>
    </row>
    <row r="40" spans="1:9">
      <c r="A40" s="4" t="s">
        <v>512</v>
      </c>
      <c r="E40" s="6" t="s">
        <v>516</v>
      </c>
      <c r="F40" s="5" t="n">
        <v>205000000</v>
      </c>
    </row>
    <row r="41" spans="1:9">
      <c r="A41" s="4" t="s">
        <v>517</v>
      </c>
    </row>
    <row r="42" spans="1:9">
      <c r="A42" s="3" t="s">
        <v>493</v>
      </c>
    </row>
    <row r="43" spans="1:9">
      <c r="A43" s="4" t="s">
        <v>518</v>
      </c>
      <c r="D43" s="5" t="n">
        <v>0</v>
      </c>
    </row>
    <row r="44" spans="1:9">
      <c r="A44" s="4" t="s">
        <v>482</v>
      </c>
      <c r="D44" s="5" t="n">
        <v>47000000</v>
      </c>
    </row>
    <row r="45" spans="1:9">
      <c r="A45" s="4" t="s">
        <v>494</v>
      </c>
      <c r="D45" s="5" t="n">
        <v>47000000</v>
      </c>
    </row>
    <row r="46" spans="1:9">
      <c r="A46" s="4" t="s">
        <v>112</v>
      </c>
      <c r="D46" s="5" t="n">
        <v>0</v>
      </c>
    </row>
    <row r="47" spans="1:9">
      <c r="A47" s="4" t="s">
        <v>519</v>
      </c>
      <c r="D47" s="7" t="n">
        <v>0</v>
      </c>
    </row>
    <row r="48" spans="1:9">
      <c r="A48" s="4" t="s">
        <v>506</v>
      </c>
      <c r="B48" s="4" t="s">
        <v>323</v>
      </c>
    </row>
    <row r="49" spans="1:9">
      <c r="A49" s="4" t="s">
        <v>520</v>
      </c>
    </row>
    <row r="50" spans="1:9">
      <c r="A50" s="3" t="s">
        <v>493</v>
      </c>
    </row>
    <row r="51" spans="1:9">
      <c r="A51" s="4" t="s">
        <v>521</v>
      </c>
      <c r="B51" s="7" t="n">
        <v>2000000</v>
      </c>
    </row>
    <row r="52" spans="1:9">
      <c r="A52" s="4" t="s">
        <v>522</v>
      </c>
    </row>
    <row r="53" spans="1:9">
      <c r="A53" s="3" t="s">
        <v>493</v>
      </c>
    </row>
    <row r="54" spans="1:9">
      <c r="A54" s="4" t="s">
        <v>483</v>
      </c>
      <c r="B54" s="7" t="n">
        <v>4000000</v>
      </c>
    </row>
    <row r="55" spans="1:9">
      <c r="A55" s="4" t="s">
        <v>523</v>
      </c>
    </row>
    <row r="56" spans="1:9">
      <c r="A56" s="3" t="s">
        <v>493</v>
      </c>
    </row>
    <row r="57" spans="1:9">
      <c r="A57" s="4" t="s">
        <v>524</v>
      </c>
      <c r="F57" s="7" t="n">
        <v>77000000</v>
      </c>
    </row>
  </sheetData>
  <mergeCells count="4">
    <mergeCell ref="A1:A2"/>
    <mergeCell ref="B1:C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45"/>
    <col customWidth="1" max="5" min="5" width="51"/>
    <col customWidth="1" max="6" min="6" width="47"/>
    <col customWidth="1" max="7" min="7" width="18"/>
    <col customWidth="1" max="8" min="8" width="27"/>
    <col customWidth="1" max="9" min="9" width="42"/>
    <col customWidth="1" max="10" min="10" width="35"/>
  </cols>
  <sheetData>
    <row r="1" spans="1:10">
      <c r="A1" s="1" t="s">
        <v>148</v>
      </c>
      <c r="B1" s="2" t="s">
        <v>149</v>
      </c>
      <c r="C1" s="2" t="s">
        <v>150</v>
      </c>
      <c r="D1" s="2" t="s">
        <v>151</v>
      </c>
      <c r="E1" s="2" t="s">
        <v>152</v>
      </c>
      <c r="F1" s="2" t="s">
        <v>153</v>
      </c>
      <c r="G1" s="2" t="s">
        <v>154</v>
      </c>
      <c r="H1" s="2" t="s">
        <v>155</v>
      </c>
      <c r="I1" s="2" t="s">
        <v>156</v>
      </c>
      <c r="J1" s="2" t="s">
        <v>157</v>
      </c>
    </row>
    <row r="2" spans="1:10">
      <c r="A2" s="4" t="s">
        <v>158</v>
      </c>
      <c r="B2" s="7" t="n">
        <v>62726</v>
      </c>
      <c r="C2" s="7" t="n">
        <v>1186</v>
      </c>
      <c r="D2" s="7" t="n">
        <v>1057</v>
      </c>
      <c r="E2" s="7" t="n">
        <v>-2</v>
      </c>
      <c r="F2" s="7" t="n">
        <v>-1</v>
      </c>
      <c r="G2" s="7" t="n">
        <v>2400</v>
      </c>
      <c r="H2" s="7" t="n">
        <v>52618</v>
      </c>
      <c r="I2" s="7" t="n">
        <v>57258</v>
      </c>
      <c r="J2" s="7" t="n">
        <v>5468</v>
      </c>
    </row>
    <row r="3" spans="1:10">
      <c r="A3" s="4" t="s">
        <v>61</v>
      </c>
      <c r="B3" s="5" t="n">
        <v>2610</v>
      </c>
      <c r="G3" s="5" t="n">
        <v>35</v>
      </c>
      <c r="H3" s="5" t="n">
        <v>2014</v>
      </c>
      <c r="I3" s="5" t="n">
        <v>2049</v>
      </c>
      <c r="J3" s="5" t="n">
        <v>561</v>
      </c>
    </row>
    <row r="4" spans="1:10">
      <c r="A4" s="3" t="s">
        <v>159</v>
      </c>
    </row>
    <row r="5" spans="1:10">
      <c r="A5" s="4" t="s">
        <v>160</v>
      </c>
      <c r="B5" s="5" t="n">
        <v>-96</v>
      </c>
      <c r="E5" s="5" t="n">
        <v>-87</v>
      </c>
      <c r="F5" s="5" t="n">
        <v>-9</v>
      </c>
      <c r="I5" s="5" t="n">
        <v>-96</v>
      </c>
    </row>
    <row r="6" spans="1:10">
      <c r="A6" s="4" t="s">
        <v>161</v>
      </c>
      <c r="E6" s="5" t="n">
        <v>81</v>
      </c>
      <c r="F6" s="5" t="n">
        <v>10</v>
      </c>
      <c r="G6" s="5" t="n">
        <v>-100</v>
      </c>
      <c r="H6" s="5" t="n">
        <v>9</v>
      </c>
    </row>
    <row r="7" spans="1:10">
      <c r="A7" s="4" t="s">
        <v>162</v>
      </c>
      <c r="G7" s="5" t="n">
        <v>-1</v>
      </c>
      <c r="H7" s="5" t="n">
        <v>1</v>
      </c>
    </row>
    <row r="8" spans="1:10">
      <c r="A8" s="4" t="s">
        <v>163</v>
      </c>
      <c r="B8" s="5" t="n">
        <v>57</v>
      </c>
      <c r="G8" s="5" t="n">
        <v>57</v>
      </c>
      <c r="I8" s="5" t="n">
        <v>57</v>
      </c>
    </row>
    <row r="9" spans="1:10">
      <c r="A9" s="4" t="s">
        <v>164</v>
      </c>
      <c r="B9" s="5" t="n">
        <v>-6</v>
      </c>
      <c r="J9" s="5" t="n">
        <v>-6</v>
      </c>
    </row>
    <row r="10" spans="1:10">
      <c r="A10" s="4" t="s">
        <v>165</v>
      </c>
      <c r="B10" s="5" t="n">
        <v>-3130</v>
      </c>
      <c r="H10" s="5" t="n">
        <v>-2291</v>
      </c>
      <c r="I10" s="5" t="n">
        <v>-2291</v>
      </c>
      <c r="J10" s="5" t="n">
        <v>-839</v>
      </c>
    </row>
    <row r="11" spans="1:10">
      <c r="A11" s="4" t="s">
        <v>166</v>
      </c>
      <c r="B11" s="5" t="n">
        <v>62161</v>
      </c>
      <c r="C11" s="5" t="n">
        <v>1186</v>
      </c>
      <c r="D11" s="5" t="n">
        <v>1057</v>
      </c>
      <c r="E11" s="5" t="n">
        <v>-8</v>
      </c>
      <c r="G11" s="5" t="n">
        <v>2391</v>
      </c>
      <c r="H11" s="5" t="n">
        <v>52351</v>
      </c>
      <c r="I11" s="5" t="n">
        <v>56977</v>
      </c>
      <c r="J11" s="5" t="n">
        <v>5184</v>
      </c>
    </row>
    <row r="12" spans="1:10">
      <c r="A12" s="4" t="s">
        <v>158</v>
      </c>
      <c r="B12" s="5" t="n">
        <v>62726</v>
      </c>
      <c r="C12" s="5" t="n">
        <v>1186</v>
      </c>
      <c r="D12" s="5" t="n">
        <v>1057</v>
      </c>
      <c r="E12" s="5" t="n">
        <v>-2</v>
      </c>
      <c r="F12" s="5" t="n">
        <v>-1</v>
      </c>
      <c r="G12" s="5" t="n">
        <v>2400</v>
      </c>
      <c r="H12" s="5" t="n">
        <v>52618</v>
      </c>
      <c r="I12" s="5" t="n">
        <v>57258</v>
      </c>
      <c r="J12" s="5" t="n">
        <v>5468</v>
      </c>
    </row>
    <row r="13" spans="1:10">
      <c r="A13" s="4" t="s">
        <v>61</v>
      </c>
      <c r="B13" s="5" t="n">
        <v>4726</v>
      </c>
    </row>
    <row r="14" spans="1:10">
      <c r="A14" s="4" t="s">
        <v>167</v>
      </c>
      <c r="B14" s="5" t="n">
        <v>60663</v>
      </c>
      <c r="C14" s="5" t="n">
        <v>1186</v>
      </c>
      <c r="D14" s="5" t="n">
        <v>1057</v>
      </c>
      <c r="E14" s="5" t="n">
        <v>-5</v>
      </c>
      <c r="G14" s="5" t="n">
        <v>2290</v>
      </c>
      <c r="H14" s="5" t="n">
        <v>51057</v>
      </c>
      <c r="I14" s="5" t="n">
        <v>55585</v>
      </c>
      <c r="J14" s="5" t="n">
        <v>5078</v>
      </c>
    </row>
    <row r="15" spans="1:10">
      <c r="A15" s="4" t="s">
        <v>168</v>
      </c>
      <c r="B15" s="5" t="n">
        <v>60670</v>
      </c>
      <c r="C15" s="5" t="n">
        <v>1186</v>
      </c>
      <c r="D15" s="5" t="n">
        <v>1057</v>
      </c>
      <c r="E15" s="5" t="n">
        <v>-5</v>
      </c>
      <c r="G15" s="5" t="n">
        <v>2290</v>
      </c>
      <c r="H15" s="5" t="n">
        <v>51064</v>
      </c>
      <c r="I15" s="5" t="n">
        <v>55592</v>
      </c>
      <c r="J15" s="5" t="n">
        <v>5078</v>
      </c>
    </row>
    <row r="16" spans="1:10">
      <c r="A16" s="4" t="s">
        <v>61</v>
      </c>
      <c r="B16" s="5" t="n">
        <v>4102</v>
      </c>
      <c r="G16" s="5" t="n">
        <v>-58</v>
      </c>
      <c r="H16" s="5" t="n">
        <v>3771</v>
      </c>
      <c r="I16" s="5" t="n">
        <v>3713</v>
      </c>
      <c r="J16" s="5" t="n">
        <v>389</v>
      </c>
    </row>
    <row r="17" spans="1:10">
      <c r="A17" s="3" t="s">
        <v>159</v>
      </c>
    </row>
    <row r="18" spans="1:10">
      <c r="A18" s="4" t="s">
        <v>160</v>
      </c>
      <c r="B18" s="5" t="n">
        <v>-82</v>
      </c>
      <c r="E18" s="5" t="n">
        <v>-79</v>
      </c>
      <c r="F18" s="5" t="n">
        <v>-3</v>
      </c>
      <c r="I18" s="5" t="n">
        <v>-82</v>
      </c>
    </row>
    <row r="19" spans="1:10">
      <c r="A19" s="4" t="s">
        <v>161</v>
      </c>
      <c r="E19" s="5" t="n">
        <v>68</v>
      </c>
      <c r="F19" s="7" t="n">
        <v>3</v>
      </c>
      <c r="G19" s="5" t="n">
        <v>-48</v>
      </c>
      <c r="H19" s="5" t="n">
        <v>-23</v>
      </c>
    </row>
    <row r="20" spans="1:10">
      <c r="A20" s="4" t="s">
        <v>162</v>
      </c>
      <c r="G20" s="5" t="n">
        <v>-12</v>
      </c>
      <c r="H20" s="5" t="n">
        <v>12</v>
      </c>
    </row>
    <row r="21" spans="1:10">
      <c r="A21" s="4" t="s">
        <v>163</v>
      </c>
      <c r="B21" s="5" t="n">
        <v>61</v>
      </c>
      <c r="G21" s="5" t="n">
        <v>61</v>
      </c>
      <c r="I21" s="5" t="n">
        <v>61</v>
      </c>
    </row>
    <row r="22" spans="1:10">
      <c r="A22" s="4" t="s">
        <v>165</v>
      </c>
      <c r="B22" s="5" t="n">
        <v>-3986</v>
      </c>
      <c r="H22" s="5" t="n">
        <v>-3356</v>
      </c>
      <c r="I22" s="5" t="n">
        <v>-3356</v>
      </c>
      <c r="J22" s="5" t="n">
        <v>-630</v>
      </c>
    </row>
    <row r="23" spans="1:10">
      <c r="A23" s="4" t="s">
        <v>169</v>
      </c>
      <c r="B23" s="5" t="n">
        <v>-5274</v>
      </c>
      <c r="C23" s="5" t="n">
        <v>-75</v>
      </c>
      <c r="H23" s="5" t="n">
        <v>-5199</v>
      </c>
      <c r="I23" s="5" t="n">
        <v>-5274</v>
      </c>
    </row>
    <row r="24" spans="1:10">
      <c r="A24" s="4" t="s">
        <v>170</v>
      </c>
      <c r="B24" s="5" t="n">
        <v>-168</v>
      </c>
      <c r="J24" s="5" t="n">
        <v>-168</v>
      </c>
    </row>
    <row r="25" spans="1:10">
      <c r="A25" s="4" t="s">
        <v>171</v>
      </c>
      <c r="B25" s="5" t="n">
        <v>55316</v>
      </c>
      <c r="C25" s="7" t="n">
        <v>1111</v>
      </c>
      <c r="D25" s="7" t="n">
        <v>1057</v>
      </c>
      <c r="E25" s="7" t="n">
        <v>-16</v>
      </c>
      <c r="G25" s="7" t="n">
        <v>2233</v>
      </c>
      <c r="H25" s="5" t="n">
        <v>46262</v>
      </c>
      <c r="I25" s="5" t="n">
        <v>50647</v>
      </c>
      <c r="J25" s="7" t="n">
        <v>4669</v>
      </c>
    </row>
    <row r="26" spans="1:10">
      <c r="A26" s="4" t="s">
        <v>172</v>
      </c>
      <c r="B26" s="7" t="n">
        <v>-7</v>
      </c>
      <c r="H26" s="7" t="n">
        <v>-7</v>
      </c>
      <c r="I26" s="7" t="n">
        <v>-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21</v>
      </c>
    </row>
    <row r="2" spans="1:3">
      <c r="B2" s="2" t="s">
        <v>2</v>
      </c>
      <c r="C2" s="2" t="s">
        <v>23</v>
      </c>
    </row>
    <row r="3" spans="1:3">
      <c r="A3" s="3" t="s">
        <v>526</v>
      </c>
    </row>
    <row r="4" spans="1:3">
      <c r="A4" s="4" t="s">
        <v>527</v>
      </c>
      <c r="B4" s="7" t="n">
        <v>1977</v>
      </c>
      <c r="C4" s="7" t="n">
        <v>2025</v>
      </c>
    </row>
    <row r="5" spans="1:3">
      <c r="A5" s="4" t="s">
        <v>528</v>
      </c>
      <c r="B5" s="5" t="n">
        <v>7700</v>
      </c>
      <c r="C5" s="5" t="n">
        <v>8223</v>
      </c>
    </row>
    <row r="6" spans="1:3">
      <c r="A6" s="4" t="s">
        <v>192</v>
      </c>
    </row>
    <row r="7" spans="1:3">
      <c r="A7" s="3" t="s">
        <v>526</v>
      </c>
    </row>
    <row r="8" spans="1:3">
      <c r="A8" s="4" t="s">
        <v>529</v>
      </c>
      <c r="B8" s="5" t="n">
        <v>1285</v>
      </c>
      <c r="C8" s="5" t="n">
        <v>1057</v>
      </c>
    </row>
    <row r="9" spans="1:3">
      <c r="A9" s="4" t="s">
        <v>530</v>
      </c>
      <c r="B9" s="5" t="n">
        <v>-38</v>
      </c>
      <c r="C9" s="5" t="n">
        <v>228</v>
      </c>
    </row>
    <row r="10" spans="1:3">
      <c r="A10" s="4" t="s">
        <v>531</v>
      </c>
      <c r="B10" s="5" t="n">
        <v>-168</v>
      </c>
      <c r="C10" s="5" t="n">
        <v>-285</v>
      </c>
    </row>
    <row r="11" spans="1:3">
      <c r="A11" s="4" t="s">
        <v>480</v>
      </c>
      <c r="B11" s="5" t="n">
        <v>76</v>
      </c>
      <c r="C11" s="5" t="n">
        <v>560</v>
      </c>
    </row>
    <row r="12" spans="1:3">
      <c r="A12" s="4" t="s">
        <v>532</v>
      </c>
      <c r="B12" s="5" t="n">
        <v>60</v>
      </c>
      <c r="C12" s="5" t="n">
        <v>84</v>
      </c>
    </row>
    <row r="13" spans="1:3">
      <c r="A13" s="4" t="s">
        <v>481</v>
      </c>
      <c r="B13" s="5" t="n">
        <v>-6</v>
      </c>
      <c r="C13" s="5" t="n">
        <v>-131</v>
      </c>
    </row>
    <row r="14" spans="1:3">
      <c r="A14" s="4" t="s">
        <v>533</v>
      </c>
      <c r="B14" s="5" t="n">
        <v>1247</v>
      </c>
      <c r="C14" s="5" t="n">
        <v>1285</v>
      </c>
    </row>
    <row r="15" spans="1:3">
      <c r="A15" s="4" t="s">
        <v>527</v>
      </c>
      <c r="B15" s="5" t="n">
        <v>308</v>
      </c>
      <c r="C15" s="5" t="n">
        <v>313</v>
      </c>
    </row>
    <row r="16" spans="1:3">
      <c r="A16" s="4" t="s">
        <v>528</v>
      </c>
      <c r="B16" s="7" t="n">
        <v>939</v>
      </c>
      <c r="C16" s="7" t="n">
        <v>9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4</v>
      </c>
      <c r="B1" s="2" t="s">
        <v>535</v>
      </c>
      <c r="C1" s="2" t="s">
        <v>536</v>
      </c>
      <c r="D1" s="2" t="s">
        <v>409</v>
      </c>
      <c r="E1" s="2" t="s">
        <v>487</v>
      </c>
      <c r="F1" s="2" t="s">
        <v>488</v>
      </c>
    </row>
    <row r="2" spans="1:6">
      <c r="A2" s="3" t="s">
        <v>537</v>
      </c>
    </row>
    <row r="3" spans="1:6">
      <c r="A3" s="4" t="s">
        <v>538</v>
      </c>
      <c r="D3" s="7" t="n">
        <v>3713</v>
      </c>
      <c r="E3" s="7" t="n">
        <v>2049</v>
      </c>
      <c r="F3" s="7" t="n">
        <v>3608</v>
      </c>
    </row>
    <row r="4" spans="1:6">
      <c r="A4" s="4" t="s">
        <v>305</v>
      </c>
      <c r="D4" s="7" t="n">
        <v>-32</v>
      </c>
      <c r="E4" s="5" t="n">
        <v>2530</v>
      </c>
      <c r="F4" s="5" t="n">
        <v>2970</v>
      </c>
    </row>
    <row r="5" spans="1:6">
      <c r="A5" s="4" t="s">
        <v>539</v>
      </c>
    </row>
    <row r="6" spans="1:6">
      <c r="A6" s="3" t="s">
        <v>537</v>
      </c>
    </row>
    <row r="7" spans="1:6">
      <c r="A7" s="4" t="s">
        <v>540</v>
      </c>
      <c r="B7" s="4" t="s">
        <v>541</v>
      </c>
    </row>
    <row r="8" spans="1:6">
      <c r="A8" s="4" t="s">
        <v>542</v>
      </c>
    </row>
    <row r="9" spans="1:6">
      <c r="A9" s="3" t="s">
        <v>537</v>
      </c>
    </row>
    <row r="10" spans="1:6">
      <c r="A10" s="4" t="s">
        <v>540</v>
      </c>
      <c r="B10" s="4" t="s">
        <v>541</v>
      </c>
    </row>
    <row r="11" spans="1:6">
      <c r="A11" s="4" t="s">
        <v>543</v>
      </c>
    </row>
    <row r="12" spans="1:6">
      <c r="A12" s="3" t="s">
        <v>537</v>
      </c>
    </row>
    <row r="13" spans="1:6">
      <c r="A13" s="4" t="s">
        <v>544</v>
      </c>
      <c r="B13" s="7" t="n">
        <v>300</v>
      </c>
    </row>
    <row r="14" spans="1:6">
      <c r="A14" s="4" t="s">
        <v>545</v>
      </c>
    </row>
    <row r="15" spans="1:6">
      <c r="A15" s="3" t="s">
        <v>537</v>
      </c>
    </row>
    <row r="16" spans="1:6">
      <c r="A16" s="4" t="s">
        <v>540</v>
      </c>
      <c r="C16" s="4" t="s">
        <v>541</v>
      </c>
    </row>
    <row r="17" spans="1:6">
      <c r="A17" s="4" t="s">
        <v>544</v>
      </c>
      <c r="C17" s="7" t="n">
        <v>10500</v>
      </c>
    </row>
    <row r="18" spans="1:6">
      <c r="A18" s="4" t="s">
        <v>546</v>
      </c>
      <c r="C18" s="7" t="n">
        <v>-200</v>
      </c>
    </row>
    <row r="19" spans="1:6">
      <c r="A19" s="4" t="s">
        <v>547</v>
      </c>
      <c r="D19" s="5" t="n">
        <v>4</v>
      </c>
    </row>
    <row r="20" spans="1:6">
      <c r="A20" s="4" t="s">
        <v>548</v>
      </c>
      <c r="D20" s="7" t="n">
        <v>6700</v>
      </c>
    </row>
    <row r="21" spans="1:6">
      <c r="A21" s="4" t="s">
        <v>549</v>
      </c>
      <c r="D21" s="5" t="n">
        <v>100</v>
      </c>
    </row>
    <row r="22" spans="1:6">
      <c r="A22" s="4" t="s">
        <v>550</v>
      </c>
      <c r="D22" s="5" t="n">
        <v>3500</v>
      </c>
    </row>
    <row r="23" spans="1:6">
      <c r="A23" s="4" t="s">
        <v>218</v>
      </c>
    </row>
    <row r="24" spans="1:6">
      <c r="A24" s="3" t="s">
        <v>537</v>
      </c>
    </row>
    <row r="25" spans="1:6">
      <c r="A25" s="4" t="s">
        <v>548</v>
      </c>
      <c r="D25" s="5" t="n">
        <v>7028</v>
      </c>
    </row>
    <row r="26" spans="1:6">
      <c r="A26" s="4" t="s">
        <v>538</v>
      </c>
      <c r="D26" s="5" t="n">
        <v>-300</v>
      </c>
      <c r="E26" s="5" t="n">
        <v>151</v>
      </c>
      <c r="F26" s="5" t="n">
        <v>-2943</v>
      </c>
    </row>
    <row r="27" spans="1:6">
      <c r="A27" s="4" t="s">
        <v>305</v>
      </c>
      <c r="D27" s="7" t="n">
        <v>0</v>
      </c>
      <c r="E27" s="7" t="n">
        <v>-492</v>
      </c>
      <c r="F27" s="7" t="n">
        <v>2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1</v>
      </c>
      <c r="B1" s="2" t="s">
        <v>1</v>
      </c>
      <c r="D1" s="2" t="s">
        <v>21</v>
      </c>
    </row>
    <row r="2" spans="1:4">
      <c r="B2" s="2" t="s">
        <v>2</v>
      </c>
      <c r="C2" s="2" t="s">
        <v>22</v>
      </c>
      <c r="D2" s="2" t="s">
        <v>23</v>
      </c>
    </row>
    <row r="3" spans="1:4">
      <c r="A3" s="3" t="s">
        <v>552</v>
      </c>
    </row>
    <row r="4" spans="1:4">
      <c r="A4" s="4" t="s">
        <v>25</v>
      </c>
      <c r="B4" s="7" t="n">
        <v>850</v>
      </c>
      <c r="C4" s="7" t="n">
        <v>1002</v>
      </c>
      <c r="D4" s="7" t="n">
        <v>2171</v>
      </c>
    </row>
    <row r="5" spans="1:4">
      <c r="A5" s="4" t="s">
        <v>26</v>
      </c>
      <c r="B5" s="5" t="n">
        <v>28</v>
      </c>
      <c r="C5" s="5" t="n">
        <v>14</v>
      </c>
      <c r="D5" s="5" t="n">
        <v>34</v>
      </c>
    </row>
    <row r="6" spans="1:4">
      <c r="A6" s="4" t="s">
        <v>27</v>
      </c>
      <c r="B6" s="5" t="n">
        <v>-608</v>
      </c>
      <c r="C6" s="5" t="n">
        <v>-1445</v>
      </c>
      <c r="D6" s="5" t="n">
        <v>-5790</v>
      </c>
    </row>
    <row r="7" spans="1:4">
      <c r="A7" s="4" t="s">
        <v>553</v>
      </c>
      <c r="B7" s="5" t="n">
        <v>270</v>
      </c>
      <c r="C7" s="5" t="n">
        <v>-429</v>
      </c>
      <c r="D7" s="5" t="n">
        <v>-3585</v>
      </c>
    </row>
    <row r="8" spans="1:4">
      <c r="A8" s="4" t="s">
        <v>30</v>
      </c>
      <c r="B8" s="5" t="n">
        <v>-8</v>
      </c>
      <c r="C8" s="5" t="n">
        <v>-12</v>
      </c>
      <c r="D8" s="5" t="n">
        <v>-22</v>
      </c>
    </row>
    <row r="9" spans="1:4">
      <c r="A9" s="4" t="s">
        <v>32</v>
      </c>
      <c r="B9" s="5" t="n">
        <v>-8</v>
      </c>
      <c r="C9" s="5" t="n">
        <v>-12</v>
      </c>
      <c r="D9" s="5" t="n">
        <v>-22</v>
      </c>
    </row>
    <row r="10" spans="1:4">
      <c r="A10" s="4" t="s">
        <v>554</v>
      </c>
      <c r="B10" s="5" t="n">
        <v>262</v>
      </c>
      <c r="C10" s="5" t="n">
        <v>-441</v>
      </c>
      <c r="D10" s="5" t="n">
        <v>-3607</v>
      </c>
    </row>
    <row r="11" spans="1:4">
      <c r="A11" s="4" t="s">
        <v>555</v>
      </c>
      <c r="B11" s="5" t="n">
        <v>-58</v>
      </c>
      <c r="C11" s="5" t="n">
        <v>609</v>
      </c>
      <c r="D11" s="5" t="n">
        <v>686</v>
      </c>
    </row>
    <row r="12" spans="1:4">
      <c r="A12" s="4" t="s">
        <v>556</v>
      </c>
      <c r="B12" s="5" t="n">
        <v>204</v>
      </c>
      <c r="C12" s="5" t="n">
        <v>168</v>
      </c>
      <c r="D12" s="5" t="n">
        <v>-2921</v>
      </c>
    </row>
    <row r="13" spans="1:4">
      <c r="A13" s="4" t="s">
        <v>557</v>
      </c>
      <c r="B13" s="5" t="n">
        <v>-497</v>
      </c>
    </row>
    <row r="14" spans="1:4">
      <c r="A14" s="4" t="s">
        <v>558</v>
      </c>
      <c r="B14" s="5" t="n">
        <v>-293</v>
      </c>
      <c r="C14" s="5" t="n">
        <v>168</v>
      </c>
      <c r="D14" s="5" t="n">
        <v>-2921</v>
      </c>
    </row>
    <row r="15" spans="1:4">
      <c r="A15" s="4" t="s">
        <v>41</v>
      </c>
      <c r="B15" s="5" t="n">
        <v>7</v>
      </c>
      <c r="C15" s="5" t="n">
        <v>22</v>
      </c>
      <c r="D15" s="5" t="n">
        <v>26</v>
      </c>
    </row>
    <row r="16" spans="1:4">
      <c r="A16" s="4" t="s">
        <v>42</v>
      </c>
      <c r="B16" s="7" t="n">
        <v>-300</v>
      </c>
      <c r="C16" s="7" t="n">
        <v>146</v>
      </c>
      <c r="D16" s="7" t="n">
        <v>-2947</v>
      </c>
    </row>
    <row r="17" spans="1:4">
      <c r="A17" s="4" t="s">
        <v>559</v>
      </c>
      <c r="B17" s="13" t="n">
        <v>-5.6</v>
      </c>
      <c r="C17" s="13" t="n">
        <v>2.7</v>
      </c>
      <c r="D17" s="13" t="n">
        <v>-55.4</v>
      </c>
    </row>
    <row r="18" spans="1:4">
      <c r="A18" s="4" t="s">
        <v>560</v>
      </c>
      <c r="B18" s="13" t="n">
        <v>-5.6</v>
      </c>
      <c r="C18" s="13" t="n">
        <v>2.7</v>
      </c>
      <c r="D18" s="13" t="n">
        <v>-5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1</v>
      </c>
      <c r="B1" s="2" t="s">
        <v>1</v>
      </c>
      <c r="D1" s="2" t="s">
        <v>21</v>
      </c>
    </row>
    <row r="2" spans="1:4">
      <c r="B2" s="2" t="s">
        <v>2</v>
      </c>
      <c r="C2" s="2" t="s">
        <v>22</v>
      </c>
      <c r="D2" s="2" t="s">
        <v>23</v>
      </c>
    </row>
    <row r="3" spans="1:4">
      <c r="A3" s="3" t="s">
        <v>537</v>
      </c>
    </row>
    <row r="4" spans="1:4">
      <c r="A4" s="4" t="s">
        <v>120</v>
      </c>
      <c r="B4" s="7" t="n">
        <v>565</v>
      </c>
      <c r="C4" s="7" t="n">
        <v>350</v>
      </c>
      <c r="D4" s="7" t="n">
        <v>900</v>
      </c>
    </row>
    <row r="5" spans="1:4">
      <c r="A5" s="4" t="s">
        <v>131</v>
      </c>
      <c r="B5" s="5" t="n">
        <v>-443</v>
      </c>
      <c r="C5" s="5" t="n">
        <v>-301</v>
      </c>
      <c r="D5" s="5" t="n">
        <v>-861</v>
      </c>
    </row>
    <row r="6" spans="1:4">
      <c r="A6" s="4" t="s">
        <v>142</v>
      </c>
      <c r="B6" s="5" t="n">
        <v>-13</v>
      </c>
      <c r="C6" s="5" t="n">
        <v>-27</v>
      </c>
      <c r="D6" s="5" t="n">
        <v>-40</v>
      </c>
    </row>
    <row r="7" spans="1:4">
      <c r="A7" s="4" t="s">
        <v>144</v>
      </c>
      <c r="B7" s="5" t="n">
        <v>109</v>
      </c>
      <c r="C7" s="5" t="n">
        <v>22</v>
      </c>
      <c r="D7" s="5" t="n">
        <v>-1</v>
      </c>
    </row>
    <row r="8" spans="1:4">
      <c r="A8" s="4" t="s">
        <v>562</v>
      </c>
      <c r="B8" s="5" t="n">
        <v>-15575</v>
      </c>
      <c r="D8" s="5" t="n">
        <v>-15871</v>
      </c>
    </row>
    <row r="9" spans="1:4">
      <c r="A9" s="4" t="s">
        <v>130</v>
      </c>
      <c r="B9" s="5" t="n">
        <v>6924</v>
      </c>
    </row>
    <row r="10" spans="1:4">
      <c r="A10" s="4" t="s">
        <v>218</v>
      </c>
    </row>
    <row r="11" spans="1:4">
      <c r="A11" s="3" t="s">
        <v>537</v>
      </c>
    </row>
    <row r="12" spans="1:4">
      <c r="A12" s="4" t="s">
        <v>563</v>
      </c>
      <c r="B12" s="5" t="n">
        <v>7028</v>
      </c>
    </row>
    <row r="13" spans="1:4">
      <c r="A13" s="4" t="s">
        <v>562</v>
      </c>
      <c r="B13" s="5" t="n">
        <v>-104</v>
      </c>
    </row>
    <row r="14" spans="1:4">
      <c r="A14" s="4" t="s">
        <v>130</v>
      </c>
      <c r="B14" s="5" t="n">
        <v>6924</v>
      </c>
    </row>
    <row r="15" spans="1:4">
      <c r="A15" s="4" t="s">
        <v>564</v>
      </c>
      <c r="B15" s="7" t="n">
        <v>7033</v>
      </c>
      <c r="C15" s="7" t="n">
        <v>22</v>
      </c>
      <c r="D15"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5</v>
      </c>
      <c r="B1" s="2" t="s">
        <v>1</v>
      </c>
      <c r="D1" s="2" t="s">
        <v>21</v>
      </c>
    </row>
    <row r="2" spans="1:4">
      <c r="B2" s="2" t="s">
        <v>2</v>
      </c>
      <c r="C2" s="2" t="s">
        <v>22</v>
      </c>
      <c r="D2" s="2" t="s">
        <v>23</v>
      </c>
    </row>
    <row r="3" spans="1:4">
      <c r="A3" s="3" t="s">
        <v>537</v>
      </c>
    </row>
    <row r="4" spans="1:4">
      <c r="A4" s="4" t="s">
        <v>122</v>
      </c>
      <c r="B4" s="7" t="n">
        <v>2661</v>
      </c>
      <c r="C4" s="7" t="n">
        <v>2078</v>
      </c>
      <c r="D4" s="7" t="n">
        <v>4979</v>
      </c>
    </row>
    <row r="5" spans="1:4">
      <c r="A5" s="4" t="s">
        <v>126</v>
      </c>
      <c r="B5" s="5" t="n">
        <v>102</v>
      </c>
      <c r="C5" s="5" t="n">
        <v>72</v>
      </c>
      <c r="D5" s="5" t="n">
        <v>89</v>
      </c>
    </row>
    <row r="6" spans="1:4">
      <c r="A6" s="4" t="s">
        <v>566</v>
      </c>
      <c r="B6" s="5" t="n">
        <v>61</v>
      </c>
      <c r="C6" s="5" t="n">
        <v>138</v>
      </c>
      <c r="D6" s="5" t="n">
        <v>141</v>
      </c>
    </row>
    <row r="7" spans="1:4">
      <c r="A7" s="4" t="s">
        <v>567</v>
      </c>
      <c r="B7" s="5" t="n">
        <v>1739</v>
      </c>
      <c r="C7" s="5" t="n">
        <v>4008</v>
      </c>
      <c r="D7" s="5" t="n">
        <v>4188</v>
      </c>
    </row>
    <row r="8" spans="1:4">
      <c r="A8" s="4" t="s">
        <v>139</v>
      </c>
      <c r="B8" s="5" t="n">
        <v>623</v>
      </c>
      <c r="C8" s="5" t="n">
        <v>925</v>
      </c>
      <c r="D8" s="5" t="n">
        <v>1582</v>
      </c>
    </row>
    <row r="9" spans="1:4">
      <c r="A9" s="4" t="s">
        <v>218</v>
      </c>
    </row>
    <row r="10" spans="1:4">
      <c r="A10" s="3" t="s">
        <v>537</v>
      </c>
    </row>
    <row r="11" spans="1:4">
      <c r="A11" s="4" t="s">
        <v>122</v>
      </c>
      <c r="B11" s="5" t="n">
        <v>443</v>
      </c>
      <c r="C11" s="5" t="n">
        <v>335</v>
      </c>
      <c r="D11" s="5" t="n">
        <v>900</v>
      </c>
    </row>
    <row r="12" spans="1:4">
      <c r="A12" s="4" t="s">
        <v>126</v>
      </c>
      <c r="B12" s="5" t="n">
        <v>0</v>
      </c>
      <c r="C12" s="5" t="n">
        <v>35</v>
      </c>
      <c r="D12" s="5" t="n">
        <v>39</v>
      </c>
    </row>
    <row r="13" spans="1:4">
      <c r="A13" s="4" t="s">
        <v>566</v>
      </c>
      <c r="B13" s="5" t="n">
        <v>0</v>
      </c>
      <c r="C13" s="5" t="n">
        <v>1</v>
      </c>
      <c r="D13" s="5" t="n">
        <v>0</v>
      </c>
    </row>
    <row r="14" spans="1:4">
      <c r="A14" s="4" t="s">
        <v>567</v>
      </c>
      <c r="B14" s="5" t="n">
        <v>6</v>
      </c>
      <c r="C14" s="5" t="n">
        <v>2</v>
      </c>
      <c r="D14" s="5" t="n">
        <v>4</v>
      </c>
    </row>
    <row r="15" spans="1:4">
      <c r="A15" s="4" t="s">
        <v>568</v>
      </c>
      <c r="B15" s="4" t="s">
        <v>306</v>
      </c>
      <c r="C15" s="5" t="n">
        <v>6</v>
      </c>
      <c r="D15" s="5" t="n">
        <v>14</v>
      </c>
    </row>
    <row r="16" spans="1:4">
      <c r="A16" s="4" t="s">
        <v>139</v>
      </c>
      <c r="B16" s="7" t="n">
        <v>7</v>
      </c>
      <c r="C16" s="7" t="n">
        <v>19</v>
      </c>
      <c r="D16" s="7"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3</v>
      </c>
    </row>
    <row r="3" spans="1:3">
      <c r="A3" s="3" t="s">
        <v>570</v>
      </c>
    </row>
    <row r="4" spans="1:3">
      <c r="A4" s="4" t="s">
        <v>64</v>
      </c>
      <c r="B4" s="7" t="n">
        <v>15575</v>
      </c>
      <c r="C4" s="7" t="n">
        <v>15871</v>
      </c>
    </row>
    <row r="5" spans="1:3">
      <c r="A5" s="4" t="s">
        <v>66</v>
      </c>
      <c r="B5" s="5" t="n">
        <v>1122</v>
      </c>
      <c r="C5" s="5" t="n">
        <v>1199</v>
      </c>
    </row>
    <row r="6" spans="1:3">
      <c r="A6" s="4" t="s">
        <v>67</v>
      </c>
      <c r="B6" s="5" t="n">
        <v>3972</v>
      </c>
      <c r="C6" s="5" t="n">
        <v>3764</v>
      </c>
    </row>
    <row r="7" spans="1:3">
      <c r="A7" s="4" t="s">
        <v>73</v>
      </c>
      <c r="B7" s="5" t="n">
        <v>66673</v>
      </c>
      <c r="C7" s="5" t="n">
        <v>67182</v>
      </c>
    </row>
    <row r="8" spans="1:3">
      <c r="A8" s="4" t="s">
        <v>74</v>
      </c>
      <c r="B8" s="5" t="n">
        <v>718</v>
      </c>
      <c r="C8" s="5" t="n">
        <v>778</v>
      </c>
    </row>
    <row r="9" spans="1:3">
      <c r="A9" s="4" t="s">
        <v>78</v>
      </c>
      <c r="B9" s="5" t="n">
        <v>102414</v>
      </c>
      <c r="C9" s="5" t="n">
        <v>111993</v>
      </c>
    </row>
    <row r="10" spans="1:3">
      <c r="A10" s="3" t="s">
        <v>571</v>
      </c>
    </row>
    <row r="11" spans="1:3">
      <c r="A11" s="4" t="s">
        <v>92</v>
      </c>
      <c r="B11" s="5" t="n">
        <v>47098</v>
      </c>
      <c r="C11" s="5" t="n">
        <v>51323</v>
      </c>
    </row>
    <row r="12" spans="1:3">
      <c r="A12" s="4" t="s">
        <v>93</v>
      </c>
      <c r="B12" s="5" t="n">
        <v>55316</v>
      </c>
      <c r="C12" s="7" t="n">
        <v>60670</v>
      </c>
    </row>
    <row r="13" spans="1:3">
      <c r="A13" s="4" t="s">
        <v>557</v>
      </c>
      <c r="B13" s="5" t="n">
        <v>-497</v>
      </c>
    </row>
    <row r="14" spans="1:3">
      <c r="A14" s="4" t="s">
        <v>218</v>
      </c>
    </row>
    <row r="15" spans="1:3">
      <c r="A15" s="3" t="s">
        <v>570</v>
      </c>
    </row>
    <row r="16" spans="1:3">
      <c r="A16" s="4" t="s">
        <v>64</v>
      </c>
      <c r="B16" s="5" t="n">
        <v>104</v>
      </c>
    </row>
    <row r="17" spans="1:3">
      <c r="A17" s="4" t="s">
        <v>65</v>
      </c>
      <c r="B17" s="5" t="n">
        <v>562</v>
      </c>
    </row>
    <row r="18" spans="1:3">
      <c r="A18" s="4" t="s">
        <v>66</v>
      </c>
      <c r="B18" s="5" t="n">
        <v>32</v>
      </c>
    </row>
    <row r="19" spans="1:3">
      <c r="A19" s="4" t="s">
        <v>67</v>
      </c>
      <c r="B19" s="5" t="n">
        <v>34</v>
      </c>
    </row>
    <row r="20" spans="1:3">
      <c r="A20" s="4" t="s">
        <v>73</v>
      </c>
      <c r="B20" s="5" t="n">
        <v>10998</v>
      </c>
    </row>
    <row r="21" spans="1:3">
      <c r="A21" s="4" t="s">
        <v>74</v>
      </c>
      <c r="B21" s="5" t="n">
        <v>667</v>
      </c>
    </row>
    <row r="22" spans="1:3">
      <c r="A22" s="4" t="s">
        <v>78</v>
      </c>
      <c r="B22" s="5" t="n">
        <v>12397</v>
      </c>
    </row>
    <row r="23" spans="1:3">
      <c r="A23" s="3" t="s">
        <v>571</v>
      </c>
    </row>
    <row r="24" spans="1:3">
      <c r="A24" s="4" t="s">
        <v>80</v>
      </c>
      <c r="B24" s="5" t="n">
        <v>796</v>
      </c>
    </row>
    <row r="25" spans="1:3">
      <c r="A25" s="4" t="s">
        <v>85</v>
      </c>
      <c r="B25" s="5" t="n">
        <v>493</v>
      </c>
    </row>
    <row r="26" spans="1:3">
      <c r="A26" s="4" t="s">
        <v>92</v>
      </c>
      <c r="B26" s="5" t="n">
        <v>1289</v>
      </c>
    </row>
    <row r="27" spans="1:3">
      <c r="A27" s="4" t="s">
        <v>93</v>
      </c>
      <c r="B27" s="5" t="n">
        <v>11108</v>
      </c>
    </row>
    <row r="28" spans="1:3">
      <c r="A28" s="4" t="s">
        <v>572</v>
      </c>
      <c r="B28" s="5" t="n">
        <v>-168</v>
      </c>
    </row>
    <row r="29" spans="1:3">
      <c r="A29" s="4" t="s">
        <v>573</v>
      </c>
      <c r="B29" s="5" t="n">
        <v>10940</v>
      </c>
    </row>
    <row r="30" spans="1:3">
      <c r="A30" s="4" t="s">
        <v>574</v>
      </c>
      <c r="B30" s="5" t="n">
        <v>10590</v>
      </c>
    </row>
    <row r="31" spans="1:3">
      <c r="A31" s="4" t="s">
        <v>575</v>
      </c>
      <c r="B31" s="5" t="n">
        <v>-60</v>
      </c>
    </row>
    <row r="32" spans="1:3">
      <c r="A32" s="4" t="s">
        <v>34</v>
      </c>
      <c r="B32" s="5" t="n">
        <v>-87</v>
      </c>
    </row>
    <row r="33" spans="1:3">
      <c r="A33" s="4" t="s">
        <v>557</v>
      </c>
      <c r="B33" s="7" t="n">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6</v>
      </c>
      <c r="B1" s="2" t="s">
        <v>1</v>
      </c>
      <c r="D1" s="2" t="s">
        <v>21</v>
      </c>
    </row>
    <row r="2" spans="1:4">
      <c r="B2" s="2" t="s">
        <v>2</v>
      </c>
      <c r="C2" s="2" t="s">
        <v>22</v>
      </c>
      <c r="D2" s="2" t="s">
        <v>23</v>
      </c>
    </row>
    <row r="3" spans="1:4">
      <c r="A3" s="3" t="s">
        <v>537</v>
      </c>
    </row>
    <row r="4" spans="1:4">
      <c r="A4" s="4" t="s">
        <v>303</v>
      </c>
      <c r="B4" s="7" t="n">
        <v>-210</v>
      </c>
      <c r="C4" s="7" t="n">
        <v>-210</v>
      </c>
      <c r="D4" s="7" t="n">
        <v>-650</v>
      </c>
    </row>
    <row r="5" spans="1:4">
      <c r="A5" s="4" t="s">
        <v>304</v>
      </c>
      <c r="B5" s="5" t="n">
        <v>242</v>
      </c>
      <c r="C5" s="5" t="n">
        <v>-2320</v>
      </c>
      <c r="D5" s="5" t="n">
        <v>-2320</v>
      </c>
    </row>
    <row r="6" spans="1:4">
      <c r="A6" s="4" t="s">
        <v>305</v>
      </c>
      <c r="B6" s="5" t="n">
        <v>32</v>
      </c>
      <c r="C6" s="5" t="n">
        <v>-2530</v>
      </c>
      <c r="D6" s="5" t="n">
        <v>-2970</v>
      </c>
    </row>
    <row r="7" spans="1:4">
      <c r="A7" s="4" t="s">
        <v>307</v>
      </c>
    </row>
    <row r="8" spans="1:4">
      <c r="A8" s="3" t="s">
        <v>537</v>
      </c>
    </row>
    <row r="9" spans="1:4">
      <c r="A9" s="4" t="s">
        <v>304</v>
      </c>
      <c r="C9" s="5" t="n">
        <v>-2320</v>
      </c>
      <c r="D9" s="5" t="n">
        <v>-2320</v>
      </c>
    </row>
    <row r="10" spans="1:4">
      <c r="A10" s="4" t="s">
        <v>305</v>
      </c>
      <c r="C10" s="5" t="n">
        <v>-2320</v>
      </c>
      <c r="D10" s="5" t="n">
        <v>-2320</v>
      </c>
    </row>
    <row r="11" spans="1:4">
      <c r="A11" s="4" t="s">
        <v>157</v>
      </c>
    </row>
    <row r="12" spans="1:4">
      <c r="A12" s="3" t="s">
        <v>537</v>
      </c>
    </row>
    <row r="13" spans="1:4">
      <c r="A13" s="4" t="s">
        <v>303</v>
      </c>
      <c r="B13" s="4" t="s">
        <v>306</v>
      </c>
    </row>
    <row r="14" spans="1:4">
      <c r="A14" s="4" t="s">
        <v>304</v>
      </c>
      <c r="B14" s="4" t="s">
        <v>306</v>
      </c>
    </row>
    <row r="15" spans="1:4">
      <c r="A15" s="4" t="s">
        <v>305</v>
      </c>
      <c r="B15" s="4" t="s">
        <v>306</v>
      </c>
    </row>
    <row r="16" spans="1:4">
      <c r="A16" s="4" t="s">
        <v>156</v>
      </c>
    </row>
    <row r="17" spans="1:4">
      <c r="A17" s="3" t="s">
        <v>537</v>
      </c>
    </row>
    <row r="18" spans="1:4">
      <c r="A18" s="4" t="s">
        <v>303</v>
      </c>
      <c r="B18" s="5" t="n">
        <v>-210</v>
      </c>
      <c r="C18" s="5" t="n">
        <v>-210</v>
      </c>
      <c r="D18" s="5" t="n">
        <v>-650</v>
      </c>
    </row>
    <row r="19" spans="1:4">
      <c r="A19" s="4" t="s">
        <v>304</v>
      </c>
      <c r="B19" s="5" t="n">
        <v>242</v>
      </c>
      <c r="C19" s="5" t="n">
        <v>-2320</v>
      </c>
      <c r="D19" s="5" t="n">
        <v>-2320</v>
      </c>
    </row>
    <row r="20" spans="1:4">
      <c r="A20" s="4" t="s">
        <v>305</v>
      </c>
      <c r="B20" s="5" t="n">
        <v>32</v>
      </c>
      <c r="C20" s="5" t="n">
        <v>-2530</v>
      </c>
      <c r="D20" s="5" t="n">
        <v>-2970</v>
      </c>
    </row>
    <row r="21" spans="1:4">
      <c r="A21" s="4" t="s">
        <v>218</v>
      </c>
    </row>
    <row r="22" spans="1:4">
      <c r="A22" s="3" t="s">
        <v>537</v>
      </c>
    </row>
    <row r="23" spans="1:4">
      <c r="A23" s="4" t="s">
        <v>303</v>
      </c>
      <c r="C23" s="4" t="s">
        <v>306</v>
      </c>
      <c r="D23" s="5" t="n">
        <v>-2859</v>
      </c>
    </row>
    <row r="24" spans="1:4">
      <c r="A24" s="4" t="s">
        <v>304</v>
      </c>
      <c r="C24" s="5" t="n">
        <v>492</v>
      </c>
      <c r="D24" s="5" t="n">
        <v>601</v>
      </c>
    </row>
    <row r="25" spans="1:4">
      <c r="A25" s="4" t="s">
        <v>305</v>
      </c>
      <c r="B25" s="7" t="n">
        <v>0</v>
      </c>
      <c r="C25" s="5" t="n">
        <v>492</v>
      </c>
      <c r="D25" s="5" t="n">
        <v>-2258</v>
      </c>
    </row>
    <row r="26" spans="1:4">
      <c r="A26" s="4" t="s">
        <v>577</v>
      </c>
    </row>
    <row r="27" spans="1:4">
      <c r="A27" s="3" t="s">
        <v>537</v>
      </c>
    </row>
    <row r="28" spans="1:4">
      <c r="A28" s="4" t="s">
        <v>303</v>
      </c>
      <c r="C28" s="4" t="s">
        <v>306</v>
      </c>
      <c r="D28" s="4" t="s">
        <v>306</v>
      </c>
    </row>
    <row r="29" spans="1:4">
      <c r="A29" s="4" t="s">
        <v>304</v>
      </c>
      <c r="C29" s="5" t="n">
        <v>492</v>
      </c>
      <c r="D29" s="5" t="n">
        <v>492</v>
      </c>
    </row>
    <row r="30" spans="1:4">
      <c r="A30" s="4" t="s">
        <v>305</v>
      </c>
      <c r="C30" s="5" t="n">
        <v>492</v>
      </c>
      <c r="D30" s="5" t="n">
        <v>492</v>
      </c>
    </row>
    <row r="31" spans="1:4">
      <c r="A31" s="4" t="s">
        <v>578</v>
      </c>
    </row>
    <row r="32" spans="1:4">
      <c r="A32" s="3" t="s">
        <v>537</v>
      </c>
    </row>
    <row r="33" spans="1:4">
      <c r="A33" s="4" t="s">
        <v>303</v>
      </c>
      <c r="D33" s="5" t="n">
        <v>-2859</v>
      </c>
    </row>
    <row r="34" spans="1:4">
      <c r="A34" s="4" t="s">
        <v>304</v>
      </c>
      <c r="D34" s="5" t="n">
        <v>109</v>
      </c>
    </row>
    <row r="35" spans="1:4">
      <c r="A35" s="4" t="s">
        <v>305</v>
      </c>
      <c r="D35" s="5" t="n">
        <v>-2750</v>
      </c>
    </row>
    <row r="36" spans="1:4">
      <c r="A36" s="4" t="s">
        <v>579</v>
      </c>
    </row>
    <row r="37" spans="1:4">
      <c r="A37" s="3" t="s">
        <v>537</v>
      </c>
    </row>
    <row r="38" spans="1:4">
      <c r="A38" s="4" t="s">
        <v>303</v>
      </c>
      <c r="C38" s="4" t="s">
        <v>306</v>
      </c>
      <c r="D38" s="4" t="s">
        <v>306</v>
      </c>
    </row>
    <row r="39" spans="1:4">
      <c r="A39" s="4" t="s">
        <v>304</v>
      </c>
      <c r="C39" s="4" t="s">
        <v>306</v>
      </c>
      <c r="D39" s="4" t="s">
        <v>306</v>
      </c>
    </row>
    <row r="40" spans="1:4">
      <c r="A40" s="4" t="s">
        <v>305</v>
      </c>
      <c r="C40" s="4" t="s">
        <v>306</v>
      </c>
      <c r="D40" s="4" t="s">
        <v>306</v>
      </c>
    </row>
    <row r="41" spans="1:4">
      <c r="A41" s="4" t="s">
        <v>580</v>
      </c>
    </row>
    <row r="42" spans="1:4">
      <c r="A42" s="3" t="s">
        <v>537</v>
      </c>
    </row>
    <row r="43" spans="1:4">
      <c r="A43" s="4" t="s">
        <v>303</v>
      </c>
      <c r="C43" s="4" t="s">
        <v>306</v>
      </c>
      <c r="D43" s="5" t="n">
        <v>-2859</v>
      </c>
    </row>
    <row r="44" spans="1:4">
      <c r="A44" s="4" t="s">
        <v>304</v>
      </c>
      <c r="C44" s="5" t="n">
        <v>492</v>
      </c>
      <c r="D44" s="5" t="n">
        <v>601</v>
      </c>
    </row>
    <row r="45" spans="1:4">
      <c r="A45" s="4" t="s">
        <v>305</v>
      </c>
      <c r="C45" s="7" t="n">
        <v>492</v>
      </c>
      <c r="D45" s="7" t="n">
        <v>-2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v>
      </c>
      <c r="B1" s="2" t="s">
        <v>1</v>
      </c>
    </row>
    <row r="2" spans="1:2">
      <c r="B2" s="2" t="s">
        <v>2</v>
      </c>
    </row>
    <row r="3" spans="1:2">
      <c r="A3" s="3" t="s">
        <v>174</v>
      </c>
    </row>
    <row r="4" spans="1:2">
      <c r="A4" s="4" t="s">
        <v>25</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7:29:20Z</dcterms:created>
  <dcterms:modified xmlns:dcterms="http://purl.org/dc/terms/" xmlns:xsi="http://www.w3.org/2001/XMLSchema-instance" xsi:type="dcterms:W3CDTF">2019-02-19T07:29:20Z</dcterms:modified>
</cp:coreProperties>
</file>